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CONDENSED CONSOLIDATED BALANC_2" sheetId="10" state="visible" r:id="rId10"/>
    <sheet xmlns:r="http://schemas.openxmlformats.org/officeDocument/2006/relationships" name="SUPPLEMENTAL CASH FLOW INFORM_3"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SUPPLEMENTAL BALANCE SHEET IN_2" sheetId="28" state="visible" r:id="rId28"/>
    <sheet xmlns:r="http://schemas.openxmlformats.org/officeDocument/2006/relationships" name="Leases (Tables)" sheetId="29" state="visible" r:id="rId29"/>
    <sheet xmlns:r="http://schemas.openxmlformats.org/officeDocument/2006/relationships" name="NON-CONTROLLING INTERESTS (Tabl"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NATURE OF OPERATIONS (Details)" sheetId="33" state="visible" r:id="rId33"/>
    <sheet xmlns:r="http://schemas.openxmlformats.org/officeDocument/2006/relationships" name="SUMMARY OF SIGNIFICANT ACCOUN_3" sheetId="34" state="visible" r:id="rId34"/>
    <sheet xmlns:r="http://schemas.openxmlformats.org/officeDocument/2006/relationships" name="REVENUE - Narrative (Details)" sheetId="35" state="visible" r:id="rId35"/>
    <sheet xmlns:r="http://schemas.openxmlformats.org/officeDocument/2006/relationships" name="REVENUE - Schedule of Revenue R" sheetId="36" state="visible" r:id="rId36"/>
    <sheet xmlns:r="http://schemas.openxmlformats.org/officeDocument/2006/relationships" name="REVENUE - Schedule of Disaggreg" sheetId="37" state="visible" r:id="rId37"/>
    <sheet xmlns:r="http://schemas.openxmlformats.org/officeDocument/2006/relationships" name="REVENUE - Schedule of Respectiv" sheetId="38" state="visible" r:id="rId38"/>
    <sheet xmlns:r="http://schemas.openxmlformats.org/officeDocument/2006/relationships" name="REVENUE - Liability Balance (De" sheetId="39" state="visible" r:id="rId39"/>
    <sheet xmlns:r="http://schemas.openxmlformats.org/officeDocument/2006/relationships" name="FAIR VALUE MEASUREMENTS - Asset" sheetId="40" state="visible" r:id="rId40"/>
    <sheet xmlns:r="http://schemas.openxmlformats.org/officeDocument/2006/relationships" name="FAIR VALUE MEASUREMENTS - Addit" sheetId="41" state="visible" r:id="rId41"/>
    <sheet xmlns:r="http://schemas.openxmlformats.org/officeDocument/2006/relationships" name="FAIR VALUE MEASUREMENTS - Other"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DEBT (Details)" sheetId="45" state="visible" r:id="rId45"/>
    <sheet xmlns:r="http://schemas.openxmlformats.org/officeDocument/2006/relationships" name="DEBT - Convertible Notes (Detai" sheetId="46" state="visible" r:id="rId46"/>
    <sheet xmlns:r="http://schemas.openxmlformats.org/officeDocument/2006/relationships" name="Leases Schedule of Accounting P" sheetId="47" state="visible" r:id="rId47"/>
    <sheet xmlns:r="http://schemas.openxmlformats.org/officeDocument/2006/relationships" name="Lease Narrative (Details)" sheetId="48" state="visible" r:id="rId48"/>
    <sheet xmlns:r="http://schemas.openxmlformats.org/officeDocument/2006/relationships" name="Lease Cost (Details)" sheetId="49" state="visible" r:id="rId49"/>
    <sheet xmlns:r="http://schemas.openxmlformats.org/officeDocument/2006/relationships" name="Lease Maturity (Details)" sheetId="50" state="visible" r:id="rId50"/>
    <sheet xmlns:r="http://schemas.openxmlformats.org/officeDocument/2006/relationships" name="NON-CONTROLLING INTERESTS - Own" sheetId="51" state="visible" r:id="rId51"/>
    <sheet xmlns:r="http://schemas.openxmlformats.org/officeDocument/2006/relationships" name="NON-CONTROLLING INTERESTS - Nar" sheetId="52" state="visible" r:id="rId52"/>
    <sheet xmlns:r="http://schemas.openxmlformats.org/officeDocument/2006/relationships" name="NON-CONTROLLING INTERESTS - Cha" sheetId="53" state="visible" r:id="rId53"/>
    <sheet xmlns:r="http://schemas.openxmlformats.org/officeDocument/2006/relationships" name="NON-CONTROLLING INTERESTS NON-C" sheetId="54" state="visible" r:id="rId54"/>
    <sheet xmlns:r="http://schemas.openxmlformats.org/officeDocument/2006/relationships" name="EQUITY-BASED COMPENSATION - Sch" sheetId="55" state="visible" r:id="rId55"/>
    <sheet xmlns:r="http://schemas.openxmlformats.org/officeDocument/2006/relationships" name="INCOME TAXES - Narrative (Detai" sheetId="56" state="visible" r:id="rId56"/>
    <sheet xmlns:r="http://schemas.openxmlformats.org/officeDocument/2006/relationships" name="EARNINGS PER SHARE - Schedule o" sheetId="57" state="visible" r:id="rId57"/>
    <sheet xmlns:r="http://schemas.openxmlformats.org/officeDocument/2006/relationships" name="EARNINGS PER SHARE - Antidiluti"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39" customWidth="1" min="2" max="2"/>
    <col width="14" customWidth="1" min="3" max="3"/>
  </cols>
  <sheetData>
    <row r="1">
      <c r="A1" s="1" t="inlineStr">
        <is>
          <t>Document and Entity Information Document and Entity Information - shares</t>
        </is>
      </c>
      <c r="B1" s="2" t="inlineStr">
        <is>
          <t>3 Months Ended</t>
        </is>
      </c>
    </row>
    <row r="2">
      <c r="B2" s="2" t="inlineStr">
        <is>
          <t>Mar. 31, 2021</t>
        </is>
      </c>
      <c r="C2" s="2" t="inlineStr">
        <is>
          <t>Apr. 28, 2021</t>
        </is>
      </c>
    </row>
    <row r="3">
      <c r="A3" s="3" t="inlineStr">
        <is>
          <t>Document Information [Line Items]</t>
        </is>
      </c>
    </row>
    <row r="4">
      <c r="A4" s="4" t="inlineStr">
        <is>
          <t>Security Exchange Name</t>
        </is>
      </c>
      <c r="B4" s="4" t="inlineStr">
        <is>
          <t>NYSE</t>
        </is>
      </c>
    </row>
    <row r="5">
      <c r="A5" s="4" t="inlineStr">
        <is>
          <t>Trading Symbol</t>
        </is>
      </c>
      <c r="B5" s="4" t="inlineStr">
        <is>
          <t>SHAK</t>
        </is>
      </c>
    </row>
    <row r="6">
      <c r="A6" s="4" t="inlineStr">
        <is>
          <t>Title of 12(b) Security</t>
        </is>
      </c>
      <c r="B6" s="4" t="inlineStr">
        <is>
          <t>Class A Common Stock, par value $0.001</t>
        </is>
      </c>
    </row>
    <row r="7">
      <c r="A7" s="4" t="inlineStr">
        <is>
          <t>Entity Interactive Data Current</t>
        </is>
      </c>
      <c r="B7" s="4" t="inlineStr">
        <is>
          <t>Yes</t>
        </is>
      </c>
    </row>
    <row r="8">
      <c r="A8" s="4" t="inlineStr">
        <is>
          <t>Local Phone Number</t>
        </is>
      </c>
      <c r="B8" s="4" t="inlineStr">
        <is>
          <t>747-7200</t>
        </is>
      </c>
    </row>
    <row r="9">
      <c r="A9" s="4" t="inlineStr">
        <is>
          <t>City Area Code</t>
        </is>
      </c>
      <c r="B9" s="4" t="inlineStr">
        <is>
          <t>646</t>
        </is>
      </c>
    </row>
    <row r="10">
      <c r="A10" s="4" t="inlineStr">
        <is>
          <t>Entity Address, Postal Zip Code</t>
        </is>
      </c>
      <c r="B10" s="4" t="inlineStr">
        <is>
          <t>10014</t>
        </is>
      </c>
    </row>
    <row r="11">
      <c r="A11" s="4" t="inlineStr">
        <is>
          <t>Entity Tax Identification Number</t>
        </is>
      </c>
      <c r="B11" s="4" t="inlineStr">
        <is>
          <t>47-1941186</t>
        </is>
      </c>
    </row>
    <row r="12">
      <c r="A12" s="4" t="inlineStr">
        <is>
          <t>Entity Incorporation, State or Country Code</t>
        </is>
      </c>
      <c r="B12" s="4" t="inlineStr">
        <is>
          <t>DE</t>
        </is>
      </c>
    </row>
    <row r="13">
      <c r="A13" s="4" t="inlineStr">
        <is>
          <t>Entity File Number</t>
        </is>
      </c>
      <c r="B13" s="4" t="inlineStr">
        <is>
          <t>001-36823</t>
        </is>
      </c>
    </row>
    <row r="14">
      <c r="A14" s="4" t="inlineStr">
        <is>
          <t>Document Transition Report</t>
        </is>
      </c>
      <c r="B14" s="4" t="inlineStr">
        <is>
          <t>false</t>
        </is>
      </c>
    </row>
    <row r="15">
      <c r="A15" s="4" t="inlineStr">
        <is>
          <t>Document Quarterly Report</t>
        </is>
      </c>
      <c r="B15" s="4" t="inlineStr">
        <is>
          <t>true</t>
        </is>
      </c>
    </row>
    <row r="16">
      <c r="A16" s="4" t="inlineStr">
        <is>
          <t>Document type</t>
        </is>
      </c>
      <c r="B16" s="4" t="inlineStr">
        <is>
          <t>10-Q</t>
        </is>
      </c>
    </row>
    <row r="17">
      <c r="A17" s="4" t="inlineStr">
        <is>
          <t>Amendment flag</t>
        </is>
      </c>
      <c r="B17" s="4" t="inlineStr">
        <is>
          <t>false</t>
        </is>
      </c>
    </row>
    <row r="18">
      <c r="A18" s="4" t="inlineStr">
        <is>
          <t>Document Period End Date</t>
        </is>
      </c>
      <c r="B18" s="4" t="inlineStr">
        <is>
          <t>Mar. 31,
		2021</t>
        </is>
      </c>
    </row>
    <row r="19">
      <c r="A19" s="4" t="inlineStr">
        <is>
          <t>Document fiscal year focus</t>
        </is>
      </c>
      <c r="B19" s="4" t="inlineStr">
        <is>
          <t>2021</t>
        </is>
      </c>
    </row>
    <row r="20">
      <c r="A20" s="4" t="inlineStr">
        <is>
          <t>Document fiscal period focus</t>
        </is>
      </c>
      <c r="B20" s="4" t="inlineStr">
        <is>
          <t>Q1</t>
        </is>
      </c>
    </row>
    <row r="21">
      <c r="A21" s="4" t="inlineStr">
        <is>
          <t>Entity registrant name</t>
        </is>
      </c>
      <c r="B21" s="4" t="inlineStr">
        <is>
          <t>SHAKE SHACK INC.</t>
        </is>
      </c>
    </row>
    <row r="22">
      <c r="A22" s="4" t="inlineStr">
        <is>
          <t>Entity Address, Address Line One</t>
        </is>
      </c>
      <c r="B22" s="4" t="inlineStr">
        <is>
          <t>225 Varick Street</t>
        </is>
      </c>
    </row>
    <row r="23">
      <c r="A23" s="4" t="inlineStr">
        <is>
          <t>Entity Address, Address Line Two</t>
        </is>
      </c>
      <c r="B23" s="4" t="inlineStr">
        <is>
          <t>Suite 301</t>
        </is>
      </c>
    </row>
    <row r="24">
      <c r="A24" s="4" t="inlineStr">
        <is>
          <t>Entity Address, City or Town</t>
        </is>
      </c>
      <c r="B24" s="4" t="inlineStr">
        <is>
          <t>New York,</t>
        </is>
      </c>
    </row>
    <row r="25">
      <c r="A25" s="4" t="inlineStr">
        <is>
          <t>Entity Address, State or Province</t>
        </is>
      </c>
      <c r="B25" s="4" t="inlineStr">
        <is>
          <t>NY</t>
        </is>
      </c>
    </row>
    <row r="26">
      <c r="A26" s="4" t="inlineStr">
        <is>
          <t>Entity central index key</t>
        </is>
      </c>
      <c r="B26" s="4" t="inlineStr">
        <is>
          <t>0001620533</t>
        </is>
      </c>
    </row>
    <row r="27">
      <c r="A27" s="4" t="inlineStr">
        <is>
          <t>Current fiscal year end date</t>
        </is>
      </c>
      <c r="B27" s="4" t="inlineStr">
        <is>
          <t>--12-29</t>
        </is>
      </c>
    </row>
    <row r="28">
      <c r="A28" s="4" t="inlineStr">
        <is>
          <t>Entity filer category</t>
        </is>
      </c>
      <c r="B28" s="4" t="inlineStr">
        <is>
          <t>Large Accelerated Filer</t>
        </is>
      </c>
    </row>
    <row r="29">
      <c r="A29" s="4" t="inlineStr">
        <is>
          <t>Entity current reporting status</t>
        </is>
      </c>
      <c r="B29" s="4" t="inlineStr">
        <is>
          <t>Yes</t>
        </is>
      </c>
    </row>
    <row r="30">
      <c r="A30" s="4" t="inlineStr">
        <is>
          <t>Entity Emerging Growth Company</t>
        </is>
      </c>
      <c r="B30" s="4" t="inlineStr">
        <is>
          <t>false</t>
        </is>
      </c>
    </row>
    <row r="31">
      <c r="A31" s="4" t="inlineStr">
        <is>
          <t>Entity Small Business</t>
        </is>
      </c>
      <c r="B31" s="4" t="inlineStr">
        <is>
          <t>false</t>
        </is>
      </c>
    </row>
    <row r="32">
      <c r="A32" s="4" t="inlineStr">
        <is>
          <t>Entity Shell Company</t>
        </is>
      </c>
      <c r="B32" s="4" t="inlineStr">
        <is>
          <t>false</t>
        </is>
      </c>
    </row>
    <row r="33">
      <c r="A33" s="4" t="inlineStr">
        <is>
          <t>Class A Common Stock</t>
        </is>
      </c>
    </row>
    <row r="34">
      <c r="A34" s="3" t="inlineStr">
        <is>
          <t>Document Information [Line Items]</t>
        </is>
      </c>
    </row>
    <row r="35">
      <c r="A35" s="4" t="inlineStr">
        <is>
          <t>Entity common stock, shares outstanding (in shares)</t>
        </is>
      </c>
      <c r="C35" s="5" t="n">
        <v>39103614</v>
      </c>
    </row>
    <row r="36">
      <c r="A36" s="4" t="inlineStr">
        <is>
          <t>Class B Common Stock</t>
        </is>
      </c>
    </row>
    <row r="37">
      <c r="A37" s="3" t="inlineStr">
        <is>
          <t>Document Information [Line Items]</t>
        </is>
      </c>
    </row>
    <row r="38">
      <c r="A38" s="4" t="inlineStr">
        <is>
          <t>Entity common stock, shares outstanding (in shares)</t>
        </is>
      </c>
      <c r="C38" s="5" t="n">
        <v>2921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0, 2020</t>
        </is>
      </c>
    </row>
    <row r="2">
      <c r="A2" s="4" t="inlineStr">
        <is>
          <t>Preferred Stock, no par value (in dollars per share)</t>
        </is>
      </c>
      <c r="B2" s="6" t="n">
        <v>0</v>
      </c>
      <c r="C2" s="6" t="n">
        <v>0</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Less: accumulated depreciation</t>
        </is>
      </c>
      <c r="B6" s="6" t="n">
        <v>179226</v>
      </c>
      <c r="C6" s="6" t="n">
        <v>166156</v>
      </c>
    </row>
    <row r="7">
      <c r="A7" s="4" t="inlineStr">
        <is>
          <t>Class A Common Stock</t>
        </is>
      </c>
    </row>
    <row r="8">
      <c r="A8" s="4" t="inlineStr">
        <is>
          <t>Common stock par value (in dollars per share)</t>
        </is>
      </c>
      <c r="B8" s="8" t="n">
        <v>0.001</v>
      </c>
      <c r="C8" s="8" t="n">
        <v>0.001</v>
      </c>
    </row>
    <row r="9">
      <c r="A9" s="4" t="inlineStr">
        <is>
          <t>Common stock, shares authorized (in shares)</t>
        </is>
      </c>
      <c r="B9" s="5" t="n">
        <v>200000000</v>
      </c>
      <c r="C9" s="5" t="n">
        <v>200000000</v>
      </c>
    </row>
    <row r="10">
      <c r="A10" s="4" t="inlineStr">
        <is>
          <t>Common stock, shares, issued (in shares)</t>
        </is>
      </c>
      <c r="B10" s="5" t="n">
        <v>39103239</v>
      </c>
      <c r="C10" s="5" t="n">
        <v>38717790</v>
      </c>
    </row>
    <row r="11">
      <c r="A11" s="4" t="inlineStr">
        <is>
          <t>Common stock, shares, outstanding (in shares)</t>
        </is>
      </c>
      <c r="B11" s="5" t="n">
        <v>39103239</v>
      </c>
      <c r="C11" s="5" t="n">
        <v>38717790</v>
      </c>
    </row>
    <row r="12">
      <c r="A12" s="4" t="inlineStr">
        <is>
          <t>Class B Common Stock</t>
        </is>
      </c>
    </row>
    <row r="13">
      <c r="A13" s="4" t="inlineStr">
        <is>
          <t>Common stock par value (in dollars per share)</t>
        </is>
      </c>
      <c r="B13" s="8" t="n">
        <v>0.001</v>
      </c>
      <c r="C13" s="8" t="n">
        <v>0.001</v>
      </c>
    </row>
    <row r="14">
      <c r="A14" s="4" t="inlineStr">
        <is>
          <t>Common stock, shares authorized (in shares)</t>
        </is>
      </c>
      <c r="B14" s="5" t="n">
        <v>35000000</v>
      </c>
      <c r="C14" s="5" t="n">
        <v>35000000</v>
      </c>
    </row>
    <row r="15">
      <c r="A15" s="4" t="inlineStr">
        <is>
          <t>Common stock, shares, issued (in shares)</t>
        </is>
      </c>
      <c r="B15" s="5" t="n">
        <v>2921588</v>
      </c>
      <c r="C15" s="5" t="n">
        <v>2951188</v>
      </c>
    </row>
    <row r="16">
      <c r="A16" s="4" t="inlineStr">
        <is>
          <t>Common stock, shares, outstanding (in shares)</t>
        </is>
      </c>
      <c r="B16" s="5" t="n">
        <v>2921588</v>
      </c>
      <c r="C16" s="5" t="n">
        <v>29511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25, 2020</t>
        </is>
      </c>
    </row>
    <row r="3">
      <c r="A3" s="3" t="inlineStr">
        <is>
          <t>Cash paid for:</t>
        </is>
      </c>
    </row>
    <row r="4">
      <c r="A4" s="4" t="inlineStr">
        <is>
          <t>Income taxes, net of refunds</t>
        </is>
      </c>
      <c r="B4" s="6" t="n">
        <v>388</v>
      </c>
      <c r="C4" s="6" t="n">
        <v>801</v>
      </c>
    </row>
    <row r="5">
      <c r="A5" s="4" t="inlineStr">
        <is>
          <t>Interest, net of amounts capitalized</t>
        </is>
      </c>
      <c r="B5" s="5" t="n">
        <v>70</v>
      </c>
      <c r="C5" s="5" t="n">
        <v>61</v>
      </c>
    </row>
    <row r="6">
      <c r="A6" s="3" t="inlineStr">
        <is>
          <t>Non-cash investing activities:</t>
        </is>
      </c>
    </row>
    <row r="7">
      <c r="A7" s="4" t="inlineStr">
        <is>
          <t>Accrued purchases of property and equipment</t>
        </is>
      </c>
      <c r="B7" s="5" t="n">
        <v>12949</v>
      </c>
      <c r="C7" s="5" t="n">
        <v>13715</v>
      </c>
    </row>
    <row r="8">
      <c r="A8" s="4" t="inlineStr">
        <is>
          <t>Capitalized equity-based compensation</t>
        </is>
      </c>
      <c r="B8" s="5" t="n">
        <v>9</v>
      </c>
      <c r="C8" s="5" t="n">
        <v>13</v>
      </c>
    </row>
    <row r="9">
      <c r="A9" s="3" t="inlineStr">
        <is>
          <t>Non-cash financing activities:</t>
        </is>
      </c>
    </row>
    <row r="10">
      <c r="A10" s="4" t="inlineStr">
        <is>
          <t>Revolving Credit Facility amendment-related accrual</t>
        </is>
      </c>
      <c r="B10" s="5" t="n">
        <v>112</v>
      </c>
      <c r="C10" s="5" t="n">
        <v>0</v>
      </c>
    </row>
    <row r="11">
      <c r="A11" s="4" t="inlineStr">
        <is>
          <t>Convertible Notes issuance-related accrual</t>
        </is>
      </c>
      <c r="B11" s="5" t="n">
        <v>312</v>
      </c>
      <c r="C11" s="5" t="n">
        <v>0</v>
      </c>
    </row>
    <row r="12">
      <c r="A12" s="4" t="inlineStr">
        <is>
          <t>Establishment of liabilities under tax receivable agreement</t>
        </is>
      </c>
      <c r="B12" s="6" t="n">
        <v>1094</v>
      </c>
      <c r="C12" s="6" t="n">
        <v>31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Shake Shack Inc. was formed on September 23, 2014 as a Delaware corporation for the purpose of facilitating an initial public offering and other related transactions in order to carry on the business of SSE Holdings, LLC and its subsidiaries ("SSE Holdings"). We are the sole managing member of SSE Holdings and, as sole managing member, we operate and control all of the business and affairs of SSE Holdings. As a result, we consolidate the financial results of SSE Holdings and report a non-controlling interest representing the economic interest in SSE Holdings held by the other members of SSE Holdings. As of March 31, 2021 we owned 93.0% of SSE Holdings. Unless the context otherwise requires, "we," "us," "our," "Shake Shack," the "Company" and other similar references, refer to Shake Shack Inc. and, unless otherwise stated, all of its subsidiaries, including SSE Holdings.We operate and license Shake Shack restaurants ("Shacks"), which serve hamburgers, hot dogs, chicken, crinkle-cut fries, shakes, frozen custard, beer, wine and more. As of March 31, 2021, there were 321 Shacks in operation, system-wide, of which 192 were domestic Company-operated Shacks, 22 were domestic licensed Shacks and 107 were international licensed Shacks. As of March 31, 2021, four domestic Company-operated Shacks and 16 licensed Shacks were temporarily closed, primarily due to the COVID-19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30, 2020 ("2020 Form 10-K"). Certain information and footnote disclosures normally presented in annual financial statements prepared in accordance with GAAP have been condensed or omitted pursuant to such rules and regulations. These interim condensed consolidated financial statements should be read in conjunction with the consolidated financial statements and related notes thereto included in our 2020 Form 10-K.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March 31, 2021 and December 30, 2020, the net assets of SSE Holdings were $380,713 and $383,669, respectively. The assets of SSE Holdings are subject to certain restrictions in SSE Holdings' revolving credit agreement. See Note 6, Debt, for more information. Fiscal Year We operate on a 52/53 week fiscal year ending on the last Wednesday in December. Fiscal 2021 contains 52 weeks and ends on December 29, 2021. Fiscal 2020 contained 53 weeks and ended on December 30, 2020. Unless otherwise stated, references to years in this report relate to fiscal years.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Adopted Accounting Pronouncements We adopted the Accounting Standards Updates (“ASUs”) summarized below in fiscal 2021. Accounting Standards Update Description Date Simplifying the Accounting for Income Taxes (ASU 2019-12) This standard simplifies various aspects related to accounting for income taxes by removing certain exceptions to the general principles in ASC 740, “Income Taxes” (“ASC 740”), and clarifying certain aspects of the current guidance to promote consistency among reporting entities. The adoption of this standard did not have a material impact to our condensed consolidated financial statements. December 31, 2020 Debt—Debt with Conversion and Other Options (Subtopic 470-20) and Derivatives and Hedging—Contracts in Entity's Own (ASU 2020-06) This ASU amends the guidance on convertible instruments and the derivatives scope exception for contracts in an entity’s own equity and improves and amends the related earnings per share guidance for both Subtopics. We elected to early adopt this standard, beginning December 31, 2020. The guidance of this ASU is applicable to our convertible notes issued in March 2021. As a result, the convertible notes are accounted for as a single liability measured at amortized cost. The if-converted earnings per share ("EPS") method is used, with the effect of potential share settlement included in diluted EPS. Refer to Note 6, Debt, for further details of the convertible notes issu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Revenue Recognition Revenue consists of Shack sales and Licensing revenue. Generally, revenue is recognized as promised goods or services transfer to the guest or customer in an amount that reflects the consideration we expect to be entitled to in exchange for those goods or services. Shack revenues are recognized when payment is tendered at the point of sale as the performance obligation has been satisfied.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is deferred and recognized upon redemption. Licensing revenues include initial territory fees, Shack opening fees, and ongoing sales-based royalty fees from licensed Shacks. Generally, the licenses granted to develop, open and operate each Shack in a specified territory are the predominant goods or services transferred to the licensee in our contracts, and represent distinct performance obligations. Ancillary promised services, such as training and assistance during the initial opening of a Shack, are typically combined with the licenses and considered as one performance obligation per Shack. We determine the transaction price for each contract, which is comprised of the initial territory fee, and an estimate of the total Shack opening fees we expect to be entitled to. The calculation of total Shack opening fees included in the transaction price requires judgment, as it is based on an estimate of the number of Shacks we expect the licensee to open. The transaction price is then allocated equally to each Shack expected to open. The performance obligations are satisfied over time, starting when a Shack opens, through the end of the term of the license granted to the Shack. Because we are transferring licenses to access our intellectual property during a contractual term, revenue is recognized on a straight-line basis over the license term. Generally, payment for the initial territory fee is received upon execution of the licensing agreement, and payment for the Shack opening fees are received either in advance of or upon opening the related Shack. These payments are initially deferred and recognized as revenue as the performance obligations are satisfied, which occurs over a long-term period. Revenue from sales-based royalties is recognized as the related sales occur. Revenue recognized during the thirteen weeks ended March 31, 2021 and March 25, 2020, disaggregated by type is as follows: Thirteen Weeks Ended March 31 March 25 Shack sales $ 150,668 $ 138,048 Licensing revenue: Sales-based royalties 4,425 4,944 Initial territory and opening fees 189 178 Total revenue $ 155,282 $ 143,170 The aggregate amount of the transaction price allocated to performance obligations that are unsatisfied (or partially unsatisfied) as of March 31, 2021 was $16,748. We expect to recognize this amount as revenue over a long-term period, as the license term for each Shack ranges from 5 to 20 years. This amount excludes any variable consideration related to sales-based royalties. Contract Balances Opening and closing balances of contract liabilities and receivables from contracts with customers is as follows: March 31 December 31 Shack sales receivables $ 5,641 $ 5,373 Licensing receivables, net of allowance for doubtful accounts 2,420 2,647 Gift card liability 2,600 2,637 Deferred revenue, current 612 608 Deferred revenue, long-term 11,965 12,151 Revenue recognized during the thirteen weeks ended March 31, 2021 and March 25, 2020 that was included in their respective liability balances at the beginning of the period is as follows: Thirteen Weeks Ended March 31 March 25 Gift card liability $ 219 $ 300 Deferred revenue 181 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sets and Liabilities Measured at Fair Value on a Recurring Basis The carrying value of our Cash and cash equivalents, Accounts receivable, net, Accounts payable and Accrued expenses approximate their fair value due to the short-term nature of these financial instruments. As of March 31, 2021 and December 30, 2020, we held certain assets that are required to be measured at fair value on a recurring basis including our Marketable securities, which consist of investments in equity securities. Fair value of these investments is measured using Level 1 inputs (unadjusted quoted prices in active markets for identical assets). The carrying value of these investments in equity securities approximates fair value. Our assets measured at fair value on a recurring basis as of March 31, 2021 and December 30, 2020 were as follows: Fair Value Measurements March 31 December 30 Level 1 Level 1 Equity securities: Mutual funds $ 40,914 $ 36,887 Total Marketable securities $ 40,914 $ 36,887 Refer to Note 6, Debt, for the fair value of the Company's outstanding debt instruments. A summary of Other income (expense) from equity securities recognized during the thirteen weeks ended March 31, 2021 and March 25, 2020 is as follows: Thirteen Weeks Ended March 31 March 25 Equity securities: Dividend income $ 74 $ 184 Realized gain (loss) on sale of investments — 79 Unrealized gain (loss) on equity securities (46) (356) Total $ 28 $ (93) Assets and Liabilities Measured at Fair Value on a Non-Recurring Basis Assets and liabilities that are measured at fair value on a non-recurring basis include our long-lived assets, operating lease right-of-use assets and indefinite-lived intangible assets. During the thirteen weeks ended March 25, 2020, we recognized an impairment charge of $1,132 at one location. Of the total impairment charge, $736 was attributed to property and equipment held and used, $383 was attributed to operating lease right-of-use assets, and $13 was attributed to finance lease right-of-use assets. The asset impairment charge was included in Impairment and loss on disposal of assets on the Condensed Consolidated Statement of Income (Loss). The fair values of assets were determined using an income-based approach and are classified as Level 3 within the fair value hierarchy. Significant inputs include projections of future cash flows, discount rates, Shack sales and profitability. There were no impairment charges recognized during the thirteen week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1</t>
        </is>
      </c>
    </row>
    <row r="3">
      <c r="A3" s="3" t="inlineStr">
        <is>
          <t>Supplemental Balance Sheet Disclosures [Abstract]</t>
        </is>
      </c>
    </row>
    <row r="4">
      <c r="A4" s="4" t="inlineStr">
        <is>
          <t>SUPPLEMENTAL BALANCE SHEET INFORMATION</t>
        </is>
      </c>
      <c r="B4" s="4" t="inlineStr">
        <is>
          <t>SUPPLEMENTAL BALANCE SHEET INFORMATION The components of Other current liabilities as of March 31, 2021 and December 30, 2020 are as follows: March 31 December 30 Sales tax payable $ 4,045 $ 4,285 Gift card liability 2,600 2,637 Current portion of financing equipment lease liabilities 2,445 1,998 Other 5,997 5,280 Other current liabilities $ 15,087 $ 14,200 The components of Other long-term liabilities as of March 31, 2021 and December 30, 2020 are as follows: March 31 December 30 Deferred licensing revenue $ 11,965 $ 12,151 Long-term portion of financing equipment lease liabilities 4,056 3,586 Other (1) 6,276 8,723 Other long-term liabilities $ 22,297 $ 24,460 (1) As of March 31, 2021, Other included $3,359 of deferred lease incentive liabilities related to leases with variable lease cost as well as $2,607 of deferred Social Security taxes associated with the Coronavirus Aid, Relief, and Economic Security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Revolving Credit Facility In August 2019, we entered into a revolving credit facility agreement ("Revolving Credit Facility"), which permits borrowings up to $50,000, of which the entire amount is available immediately, with the ability to increase available borrowings up to an additional $100,000, to be made available subject to satisfaction of certain conditions. The Revolving Credit Facility also permits the issuance of letters of credit upon our request of up to $15,000. In March 2020, we drew down the full $50,000 available under the Revolving Credit Facility to enhance liquidity and financial flexibility given the uncertain market conditions created by the COVID-19 pandemic. We repaid this amount in full, plus interest, in June 2020. In May 2020, we entered into a first amendment to the Revolving Credit Facility ("First Amendment"), which, among other things, provided for modified financial covenant compliance requirements for a period of time. The First Amendment required us to maintain minimum liquidity of $25,000 through July 1, 2021 and outstanding borrowings during the applicable period covered by the First Amendment bore interest at either: (i) the London Interbank Offered Rate ("LIBOR") plus a percentage ranging from 1.0% to 2.5% or (ii) the base rate plus a percentage ranging from 0.0% to 1.5%, in each case depending on our net lease adjusted leverage ratio. In March 2021, we entered into a second amendment to the Revolving Credit Facility (“Second Amendment”). The Second Amendment modified the applicable covenants and restrictions in the Credit Agreement to permit the incurrence of the Convertible Notes (as defined below), including obligations and transactions in connection therewith. In addition, the Second Amendment, among other things, (i) extended the period applicable to the increased interest rate margin as set forth in the First Amendment; (ii) shortened the maturity date of the Revolving Credit Facility from August 2024 to September 2022 and (iii) added mechanics relating to the transition from the use of LIBOR to the Secured Overnight Financing Rate ("SOFR") upon the discontinuance or unavailability of LIBOR. Subsequently, and also in March 2021, we entered into a third amendment to the Revolving Credit Facility (“Third Amendment”) with JPMorgan Chase Bank, N.A. (as successor agent to Wells Fargo Bank, National Association), as administrative agent, and the lenders party thereto. In addition, in March 2021, Wells Fargo Bank resigned as administrative agent under the Revolving Credit Facility and assigned its commitments thereunder to JPMorgan Bank, N.A. The Third Amendment appoints JPMorgan Bank, N.A. as administrative agent under the Revolving Credit Facility. In addition, the Third Amendment, among other things, extends the maturity date of the Revolving Credit Facility from September 2022 to March 2026. As of March 31, 2021 and December 30, 2020, no amounts were outstanding under the Revolving Credit Facility. The obligations under the Revolving Credit Facility are secured by a first-priority security interest in substantially all of the assets of SSE Holdings and the guarantors. The obligations under the Revolving Credit Facility are guaranteed by each of SSE Holdings' direct and indirect subsidiaries (with certain exceptions). The Revolving Credit Facility requires us to comply with maximum net lease adjusted leverage and minimum fixed charge coverage ratios. We are not subject to these coverage ratios for a period of time due to the Second Amendment to the Revolving Credit Facility described above. In addition, the Revolving Credit Facility contains other customary affirmative and negative covenants, including those which (subject to certain exceptions and dollar thresholds) limit our ability to incur debt; incur liens; make investments; engage in mergers, consolidations, liquidations or acquisitions; dispose of assets; make distributions on or repurchase equity securities; engage in transactions with affiliates; and prohibits us, with certain exceptions, from engaging in any line of business not related to our current line of business. As of March 31, 2021, we were in compliance with all covenants. As of March 31, 2021, the Revolving Credit Facility had unamortized deferred financing costs of $110, and was included in Other assets on the Condensed Consolidated Balance Sheet. Total interest expense related to the Revolving Credit Facility were $368 and $52 for the thirteen weeks ended March 31, 2021 and March 25, 2020, respectively. Total interest expense for the thirteen weeks ended March 31, 2021 primarily included write-off of previously capitalized costs on the Revolving Credit Facility. Convertible Notes In March 2021, we issued $225,000 aggregate principal amount of 0% Convertible Senior Notes due 2028 (the “Convertible Notes”) in a private placement to qualified institutional buyers pursuant to Rule 144A under the Securities Act of 1933. We granted an option to the initial purchasers to purchase up to an additional $25,000 aggregate principal amount of Convertible Notes to cover over-allotments, which was subsequently fully exercised during March 2021, resulting in a total issuance of $250,000 aggregate principal amount of Convertible Notes. The Convertible Notes will mature on March 1, 2028, unless earlier converted, redeemed or repurchased in certain circumstances. Upon conversion, we pay or deliver, as the case may be, cash, shares of Shake Shack’s Class A common stock or a combination of cash and shares of Shake Shack’s Class A common stock, at our election. The Convertible Notes are convertible at the option of the holders at any time prior to the close of business on the business day immediately preceding December 1, 2027, only under the following circumstances: (1) during any fiscal quarter commencing after the fiscal quarter ending on June 30, 2021 (and only during such fiscal quarter), if the last reported sale price of our Class A common stock, par value $0.001 per share,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2) during the five business day period after any ten consecutive trading day period (the “measurement period”) in which the trading price (as defined in the Indenture) per $1,000 principal amount of the Convertible Notes for each trading day of the measurement period was less than 98% of the product of the last reported sale price of Class A common stock and the conversion rate for the Convertible Notes on each such trading day; (3) if we call such Convertible Notes for redemption, at any time prior to the close of business on the scheduled trading day immediately preceding the redemption date, but only with respect to the Convertible Notes called (or deemed called) for redemption; and (4) upon the occurrence of specified corporate events as set forth in the Indenture. On or after December 1, 2027, until the close of business on the second scheduled trading day immediately preceding the maturity date, holders of the Convertible Notes may convert all or any portion of their Convertible Notes at any time, regardless of the foregoing circumstances. The Convertible Notes had an initial conversion rate of 5.8679 shares of Shake Shack’s Class A common stock per $1,000 principal amount of Convertible Notes, which is equivalent to an initial conversion price of approximately $170.42 per share of Shake Shack’s Class A common stock. We may not redeem the Convertible Notes prior to March 6, 2025. We may redeem for cash all or any portion of the Convertible Notes, at our option, on or after March 6, 2025 if the last reported sale price of Shake Shack’s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Convertible Notes to be redeemed, plus accrued and unpaid special interest, if any, to, but excluding, the redemption date. In addition, if we undergo a fundamental change (as defined in the indenture governing the Convertible Notes), subject to certain conditions, holders may require us to repurchase for cash all or any portion of their Convertible Notes at a repurchase price equal to 100% of the principal amount of the Convertible Notes to be repurchased, plus accrued and unpaid special interest, if any, to, but excluding, the fundamental change repurchase date. In addition, following certain corporate events that occur prior to the maturity date of the Convertible Notes or if we deliver a notice of redemption in respect of some or all of the Convertible Notes, we will, in certain circumstances, increase the conversion rate of the Convertible Notes for a holder who elects to convert our Convertible Notes in connection with such a corporate event or convert our Convertible Notes called (or deemed called) for redemption during the related redemption period, as the case may be. Contemporaneously with the issuance of the Convertible Notes, Shake Shack Inc. entered into an intercompany note with SSE Holdings, LLC (“Intercompany Note”). SSE Holdings promises to pay Shake Shack, Inc., for value received, the principal amount with interest of the Intercompany Note in March 2028. Shake Shack Inc. will exercise its right to convert the Intercompany Note to maintain at all times a one-to-one ratio between the number of common units, directly or indirectly, by Shake Shack Inc and the aggregate number of outstanding shares of common stock. As of March 31, 2021, the Convertible Notes had a gross principal balance of $250,000 and a balance of $242,875, net of unamortized discount and debt issuance costs of $7,125. As of March 31, 2021, the unamortized balance of discount and debt issuance costs was recorded as a contra-liability and netted with Long-term debt on the Condensed Consolidated Balance Sheets and was being amortized as interest expense using the effective interest method. Total amortization expense was $86 for the thirteen weeks ended March 31, 2021 and was included in Interest expense in the Condensed Consolidated Statements of Income (Loss). In connection with the Convertible Notes, we also incurred costs of $236, including consulting and advisory fees, in the thirteen weeks ended March 31, 2021 and was included in General and administrative expense in the Condensed Consolidated Statements of Income (Loss). At March 31, 2021, the fair value of the Convertible Notes was approximately $248,125,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Nature of Leases We currently lease all of our domestic Company-operated Shacks, our home office and certain equipment under various non-cancelable lease agreements that expire on various dates through 2037. We evaluate contracts entered into to determine whether the contract involves the use of property or equipment, which is either explicitly or implicitly identified in the contract.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ccounting Standards Codification Topic 842 ("ASC 842"). Upon the possession of a leased asset, we determine its classification as an operating or finance lease. Our real estate leases are classified as operating leases and most of our equipment leases are classified as finance leases. Generally, our real estate leases have initial terms ranging from 10 to 15 years and typically include two five-year renewal options. Renewal options are generally not recognized as part of the right-of-use assets and lease liabilities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ixed minimum rent payments are recognized on a straight-line basis over the lease term from the date we take possession of the leased property. Lease expense incurred before a Shack opens is recorded in Pre-opening costs on the Condensed Consolidated Statements of Income (Loss). Once a domestic Company-operated Shack opens, we record the straight-line lease expense and any contingent rent, if applicable, in Occupancy and related expenses on the Condensed Consolidated Statements of Income (Loss). Many of our leases also require us to pay real estate taxes, common area maintenance costs and other occupancy costs which are included in Occupancy and related expenses on the Condensed Consolidated Statements of Income (Loss). As there are no explicit rates provided in our leases, we use our incremental borrowing rate in determining the present value of future lease payments. The discount rate used to measure the lease liability is derived from the average of the yield curves obtained from using the notching method and the recovery rate method. The most significant assumption in calculating the incremental borrowing rate is our credit rating and is subject to judgment. We determined our credit rating based on a comparison of the financial information of SSE Holdings to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A summary of finance and operating lease right-of-use assets and liabilities as of March 31, 2021 and December 30, 2020 is as follows: Classification March 31 December 30 Finance leases Property and equipment, net $ 6,315 $ 5,409 Operating leases Operating lease assets 312,087 306,317 Total right-of-use assets $ 318,402 $ 311,726 Finance leases: Other current liabilities $ 2,445 $ 1,998 Other long-term liabilities 4,056 3,586 Operating leases: Operating lease liabilities, current 37,275 35,657 Long-term operating lease liabilities 349,670 343,736 Total lease liabilities $ 393,446 $ 384,977 The components of lease expense for the thirteen weeks ended March 31, 2021 and March 25, 2020 was as follows: Thirteen Weeks Ended Classification March 31 March 25 Finance lease cost: Amortization of right-of-use assets Depreciation expense $ 613 $ 577 Interest on lease liabilities Interest expense 54 55 Operating lease cost Occupancy and related expenses 12,330 10,742 Short-term lease cost Occupancy and related expenses 82 124 Variable lease cost Occupancy and related expenses 2,851 3,730 Total lease cost $ 15,930 $ 15,228 As of March 31, 2021, future minimum lease payments for finance and operating leases consisted of the following: Finance Leases Operating Leases 2021 $ 2,023 $ 35,013 2022 2,183 53,111 2023 1,326 56,121 2024 689 55,896 2025 438 54,853 Thereafter 289 246,023 Total minimum payments 6,948 501,017 Less: imputed interest 447 114,072 Total lease liabilities $ 6,501 $ 386,945 As of March 31, 2021 we had additional operating lease commitments of $55,964 for non-cancelable leases without a possession date, which will begin to commence in 2021. These lease commitments are consistent with the leases that we have executed thus far. A summary of lease terms and discount rates for finance and operating leases as of March 31, 2021 and December 30, 2020 is as follows: March 31 December 30 Weighted-average remaining lease term (years): Finance leases 5.5 5.2 Operating leases 9.6 9.7 Weighted-average discount rate: Finance leases 3.5 % 3.6 % Operating leases 3.9 % 4.2 % Supplemental cash flow information related to leases for the thirteen weeks ended March 31, 2021 and March 25, 2020 is as follows: Thirteen Weeks Ended March 31 March 25 Cash paid for amounts included in the measurement of lease liabilities: Operating cash flows from finance leases 54 $ 55 Operating cash flows from operating leases 11,825 11,329 Financing cash flows from finance leases 602 559 Right-of-use assets obtained in exchange for lease obligations: Finance leases 1,518 716 Operating leases 11,095 28,035 </t>
        </is>
      </c>
    </row>
    <row r="5">
      <c r="A5" s="4" t="inlineStr">
        <is>
          <t>LEASES</t>
        </is>
      </c>
      <c r="B5" s="4" t="inlineStr">
        <is>
          <t xml:space="preserve">LEASES Nature of Leases We currently lease all of our domestic Company-operated Shacks, our home office and certain equipment under various non-cancelable lease agreements that expire on various dates through 2037. We evaluate contracts entered into to determine whether the contract involves the use of property or equipment, which is either explicitly or implicitly identified in the contract.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ccounting Standards Codification Topic 842 ("ASC 842"). Upon the possession of a leased asset, we determine its classification as an operating or finance lease. Our real estate leases are classified as operating leases and most of our equipment leases are classified as finance leases. Generally, our real estate leases have initial terms ranging from 10 to 15 years and typically include two five-year renewal options. Renewal options are generally not recognized as part of the right-of-use assets and lease liabilities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ixed minimum rent payments are recognized on a straight-line basis over the lease term from the date we take possession of the leased property. Lease expense incurred before a Shack opens is recorded in Pre-opening costs on the Condensed Consolidated Statements of Income (Loss). Once a domestic Company-operated Shack opens, we record the straight-line lease expense and any contingent rent, if applicable, in Occupancy and related expenses on the Condensed Consolidated Statements of Income (Loss). Many of our leases also require us to pay real estate taxes, common area maintenance costs and other occupancy costs which are included in Occupancy and related expenses on the Condensed Consolidated Statements of Income (Loss). As there are no explicit rates provided in our leases, we use our incremental borrowing rate in determining the present value of future lease payments. The discount rate used to measure the lease liability is derived from the average of the yield curves obtained from using the notching method and the recovery rate method. The most significant assumption in calculating the incremental borrowing rate is our credit rating and is subject to judgment. We determined our credit rating based on a comparison of the financial information of SSE Holdings to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A summary of finance and operating lease right-of-use assets and liabilities as of March 31, 2021 and December 30, 2020 is as follows: Classification March 31 December 30 Finance leases Property and equipment, net $ 6,315 $ 5,409 Operating leases Operating lease assets 312,087 306,317 Total right-of-use assets $ 318,402 $ 311,726 Finance leases: Other current liabilities $ 2,445 $ 1,998 Other long-term liabilities 4,056 3,586 Operating leases: Operating lease liabilities, current 37,275 35,657 Long-term operating lease liabilities 349,670 343,736 Total lease liabilities $ 393,446 $ 384,977 The components of lease expense for the thirteen weeks ended March 31, 2021 and March 25, 2020 was as follows: Thirteen Weeks Ended Classification March 31 March 25 Finance lease cost: Amortization of right-of-use assets Depreciation expense $ 613 $ 577 Interest on lease liabilities Interest expense 54 55 Operating lease cost Occupancy and related expenses 12,330 10,742 Short-term lease cost Occupancy and related expenses 82 124 Variable lease cost Occupancy and related expenses 2,851 3,730 Total lease cost $ 15,930 $ 15,228 As of March 31, 2021, future minimum lease payments for finance and operating leases consisted of the following: Finance Leases Operating Leases 2021 $ 2,023 $ 35,013 2022 2,183 53,111 2023 1,326 56,121 2024 689 55,896 2025 438 54,853 Thereafter 289 246,023 Total minimum payments 6,948 501,017 Less: imputed interest 447 114,072 Total lease liabilities $ 6,501 $ 386,945 As of March 31, 2021 we had additional operating lease commitments of $55,964 for non-cancelable leases without a possession date, which will begin to commence in 2021. These lease commitments are consistent with the leases that we have executed thus far. A summary of lease terms and discount rates for finance and operating leases as of March 31, 2021 and December 30, 2020 is as follows: March 31 December 30 Weighted-average remaining lease term (years): Finance leases 5.5 5.2 Operating leases 9.6 9.7 Weighted-average discount rate: Finance leases 3.5 % 3.6 % Operating leases 3.9 % 4.2 % Supplemental cash flow information related to leases for the thirteen weeks ended March 31, 2021 and March 25, 2020 is as follows: Thirteen Weeks Ended March 31 March 25 Cash paid for amounts included in the measurement of lease liabilities: Operating cash flows from finance leases 54 $ 55 Operating cash flows from operating leases 11,825 11,329 Financing cash flows from finance leases 602 559 Right-of-use assets obtained in exchange for lease obligations: Finance leases 1,518 716 Operating leases 11,095 28,0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 xml:space="preserve">NON-CONTROLLING INTERESTSWe are the sole managing member of SSE Holdings and, as a result, consolidate the financial results of SSE Holdings. We report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March 31, 2021 and December 30, 2020. March 31, 2021 December 30, 2020 LLC Interests Ownership% LLC Interests Ownership % Number of LLC Interests held by Shake Shack Inc. 39,103,239 93.0 % 38,717,790 92.9 % Number of LLC Interests held by non-controlling interest holders 2,921,588 7.0 % 2,951,188 7.1 % Total LLC Interests outstanding 42,024,827 100.0 % 41,668,978 100.0 % The weighted average ownership percentages for the applicable reporting periods are used to attribute Net income (loss) and Other comprehensive income (loss) to Shake Shack Inc. and the non-controlling interest holders. The non-controlling interest holders' weighted average ownership percentage for the thirteen weeks ended March 31, 2021 and March 25, 2020 was 7.0% and 8.4%, respectively. The following table summarizes the effects of changes in ownership of SSE Holdings on our equity during the thirteen weeks ended March 31, 2021 and March 25, 2020. Thirteen Weeks Ended March 31 March 25 Net income (loss) attributable to Shake Shack Inc. $ 1,309 $ (960) Transfers (to) from non-controlling interests: Increase in additional paid-in capital as a result of the redemption of LLC Interests 36 195 Increase (decrease) in additional paid-in capital as a result of activity under stock compensation plans and the related income tax effect 3,359 424 Total effect of changes in ownership interest on equity attributable to Shake Shack Inc. $ 4,704 $ (341) The following table summarizes redemptions of LLC Interests activity during the thirteen weeks ended March 31, 2021 and March 25, 2020. Thirteen Weeks Ended March 31 March 25 Redemption and acquisition of LLC Interests Number of LLC Interests redeemed by non-controlling interest holders 29,600 28,195 Number of LLC Interests received by Shake Shack Inc. 29,600 28,195 Issuance of Class A common stock Shares of Class A common stock issued in connection with redemptions of LLC Interests 29,600 28,195 Cancellation of Class B common stock Shares of Class B common stock surrendered and canceled 29,600 28,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0, 2020</t>
        </is>
      </c>
    </row>
    <row r="2">
      <c r="A2" s="3" t="inlineStr">
        <is>
          <t>Current assets:</t>
        </is>
      </c>
    </row>
    <row r="3">
      <c r="A3" s="4" t="inlineStr">
        <is>
          <t>Cash and cash equivalents</t>
        </is>
      </c>
      <c r="B3" s="6" t="n">
        <v>374999</v>
      </c>
      <c r="C3" s="6" t="n">
        <v>146873</v>
      </c>
    </row>
    <row r="4">
      <c r="A4" s="4" t="inlineStr">
        <is>
          <t>Marketable securities</t>
        </is>
      </c>
      <c r="B4" s="5" t="n">
        <v>40914</v>
      </c>
      <c r="C4" s="5" t="n">
        <v>36887</v>
      </c>
    </row>
    <row r="5">
      <c r="A5" s="4" t="inlineStr">
        <is>
          <t>Accounts receivable, net</t>
        </is>
      </c>
      <c r="B5" s="5" t="n">
        <v>8838</v>
      </c>
      <c r="C5" s="5" t="n">
        <v>9464</v>
      </c>
    </row>
    <row r="6">
      <c r="A6" s="4" t="inlineStr">
        <is>
          <t>Inventories</t>
        </is>
      </c>
      <c r="B6" s="5" t="n">
        <v>2734</v>
      </c>
      <c r="C6" s="5" t="n">
        <v>2888</v>
      </c>
    </row>
    <row r="7">
      <c r="A7" s="4" t="inlineStr">
        <is>
          <t>Prepaid expenses and other current assets</t>
        </is>
      </c>
      <c r="B7" s="5" t="n">
        <v>7805</v>
      </c>
      <c r="C7" s="5" t="n">
        <v>7074</v>
      </c>
    </row>
    <row r="8">
      <c r="A8" s="4" t="inlineStr">
        <is>
          <t>Total current assets</t>
        </is>
      </c>
      <c r="B8" s="5" t="n">
        <v>435290</v>
      </c>
      <c r="C8" s="5" t="n">
        <v>203186</v>
      </c>
    </row>
    <row r="9">
      <c r="A9" s="4" t="inlineStr">
        <is>
          <t>Property and equipment, net of accumulated depreciation of $179,226 and $166,156, respectively</t>
        </is>
      </c>
      <c r="B9" s="5" t="n">
        <v>348580</v>
      </c>
      <c r="C9" s="5" t="n">
        <v>336541</v>
      </c>
    </row>
    <row r="10">
      <c r="A10" s="4" t="inlineStr">
        <is>
          <t>Operating lease assets</t>
        </is>
      </c>
      <c r="B10" s="5" t="n">
        <v>312087</v>
      </c>
      <c r="C10" s="5" t="n">
        <v>306317</v>
      </c>
    </row>
    <row r="11">
      <c r="A11" s="4" t="inlineStr">
        <is>
          <t>Deferred income taxes, net</t>
        </is>
      </c>
      <c r="B11" s="5" t="n">
        <v>299838</v>
      </c>
      <c r="C11" s="5" t="n">
        <v>287007</v>
      </c>
    </row>
    <row r="12">
      <c r="A12" s="4" t="inlineStr">
        <is>
          <t>Other assets</t>
        </is>
      </c>
      <c r="B12" s="5" t="n">
        <v>11794</v>
      </c>
      <c r="C12" s="5" t="n">
        <v>12297</v>
      </c>
    </row>
    <row r="13">
      <c r="A13" s="4" t="inlineStr">
        <is>
          <t>TOTAL ASSETS</t>
        </is>
      </c>
      <c r="B13" s="5" t="n">
        <v>1407589</v>
      </c>
      <c r="C13" s="5" t="n">
        <v>1145348</v>
      </c>
    </row>
    <row r="14">
      <c r="A14" s="3" t="inlineStr">
        <is>
          <t>Current liabilities:</t>
        </is>
      </c>
    </row>
    <row r="15">
      <c r="A15" s="4" t="inlineStr">
        <is>
          <t>Accounts payable</t>
        </is>
      </c>
      <c r="B15" s="5" t="n">
        <v>24307</v>
      </c>
      <c r="C15" s="5" t="n">
        <v>23487</v>
      </c>
    </row>
    <row r="16">
      <c r="A16" s="4" t="inlineStr">
        <is>
          <t>Accrued expenses</t>
        </is>
      </c>
      <c r="B16" s="5" t="n">
        <v>28774</v>
      </c>
      <c r="C16" s="5" t="n">
        <v>25920</v>
      </c>
    </row>
    <row r="17">
      <c r="A17" s="4" t="inlineStr">
        <is>
          <t>Accrued wages and related liabilities</t>
        </is>
      </c>
      <c r="B17" s="5" t="n">
        <v>13306</v>
      </c>
      <c r="C17" s="5" t="n">
        <v>10441</v>
      </c>
    </row>
    <row r="18">
      <c r="A18" s="4" t="inlineStr">
        <is>
          <t>Operating lease liabilities, current</t>
        </is>
      </c>
      <c r="B18" s="5" t="n">
        <v>37275</v>
      </c>
      <c r="C18" s="5" t="n">
        <v>35657</v>
      </c>
    </row>
    <row r="19">
      <c r="A19" s="4" t="inlineStr">
        <is>
          <t>Other current liabilities</t>
        </is>
      </c>
      <c r="B19" s="5" t="n">
        <v>15087</v>
      </c>
      <c r="C19" s="5" t="n">
        <v>14200</v>
      </c>
    </row>
    <row r="20">
      <c r="A20" s="4" t="inlineStr">
        <is>
          <t>Total current liabilities</t>
        </is>
      </c>
      <c r="B20" s="5" t="n">
        <v>118749</v>
      </c>
      <c r="C20" s="5" t="n">
        <v>109705</v>
      </c>
    </row>
    <row r="21">
      <c r="A21" s="4" t="inlineStr">
        <is>
          <t>Long-term debt</t>
        </is>
      </c>
      <c r="B21" s="5" t="n">
        <v>242875</v>
      </c>
      <c r="C21" s="5" t="n">
        <v>0</v>
      </c>
    </row>
    <row r="22">
      <c r="A22" s="4" t="inlineStr">
        <is>
          <t>Long-term operating lease liabilities</t>
        </is>
      </c>
      <c r="B22" s="5" t="n">
        <v>349670</v>
      </c>
      <c r="C22" s="5" t="n">
        <v>343736</v>
      </c>
    </row>
    <row r="23">
      <c r="A23" s="4" t="inlineStr">
        <is>
          <t>Liabilities under tax receivable agreement, net of current portion</t>
        </is>
      </c>
      <c r="B23" s="5" t="n">
        <v>234048</v>
      </c>
      <c r="C23" s="5" t="n">
        <v>232954</v>
      </c>
    </row>
    <row r="24">
      <c r="A24" s="4" t="inlineStr">
        <is>
          <t>Other long-term liabilities</t>
        </is>
      </c>
      <c r="B24" s="5" t="n">
        <v>22297</v>
      </c>
      <c r="C24" s="5" t="n">
        <v>24460</v>
      </c>
    </row>
    <row r="25">
      <c r="A25" s="4" t="inlineStr">
        <is>
          <t>Total liabilities</t>
        </is>
      </c>
      <c r="B25" s="5" t="n">
        <v>967639</v>
      </c>
      <c r="C25" s="5" t="n">
        <v>710855</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Preferred stock, no par value—10,000,000 shares authorized; none issued and outstanding as of March 31, 2021 and December 30, 2020.</t>
        </is>
      </c>
      <c r="B28" s="5" t="n">
        <v>0</v>
      </c>
      <c r="C28" s="5" t="n">
        <v>0</v>
      </c>
    </row>
    <row r="29">
      <c r="A29" s="4" t="inlineStr">
        <is>
          <t>Additional paid-in capital</t>
        </is>
      </c>
      <c r="B29" s="5" t="n">
        <v>400371</v>
      </c>
      <c r="C29" s="5" t="n">
        <v>395067</v>
      </c>
    </row>
    <row r="30">
      <c r="A30" s="4" t="inlineStr">
        <is>
          <t>Retained earnings</t>
        </is>
      </c>
      <c r="B30" s="5" t="n">
        <v>13518</v>
      </c>
      <c r="C30" s="5" t="n">
        <v>12209</v>
      </c>
    </row>
    <row r="31">
      <c r="A31" s="4" t="inlineStr">
        <is>
          <t>Accumulated other comprehensive income</t>
        </is>
      </c>
      <c r="B31" s="5" t="n">
        <v>2</v>
      </c>
      <c r="C31" s="5" t="n">
        <v>3</v>
      </c>
    </row>
    <row r="32">
      <c r="A32" s="4" t="inlineStr">
        <is>
          <t>Total stockholders' equity attributable to Shake Shack Inc.</t>
        </is>
      </c>
      <c r="B32" s="5" t="n">
        <v>413933</v>
      </c>
      <c r="C32" s="5" t="n">
        <v>407321</v>
      </c>
    </row>
    <row r="33">
      <c r="A33" s="4" t="inlineStr">
        <is>
          <t>Non-controlling interests</t>
        </is>
      </c>
      <c r="B33" s="5" t="n">
        <v>26017</v>
      </c>
      <c r="C33" s="5" t="n">
        <v>27172</v>
      </c>
    </row>
    <row r="34">
      <c r="A34" s="4" t="inlineStr">
        <is>
          <t>Total equity</t>
        </is>
      </c>
      <c r="B34" s="5" t="n">
        <v>439950</v>
      </c>
      <c r="C34" s="5" t="n">
        <v>434493</v>
      </c>
    </row>
    <row r="35">
      <c r="A35" s="4" t="inlineStr">
        <is>
          <t>TOTAL LIABILITIES AND STOCKHOLDERS' EQUITY</t>
        </is>
      </c>
      <c r="B35" s="5" t="n">
        <v>1407589</v>
      </c>
      <c r="C35" s="5" t="n">
        <v>1145348</v>
      </c>
    </row>
    <row r="36">
      <c r="A36" s="4" t="inlineStr">
        <is>
          <t>Class A Common Stock</t>
        </is>
      </c>
    </row>
    <row r="37">
      <c r="A37" s="3" t="inlineStr">
        <is>
          <t>Stockholders' equity:</t>
        </is>
      </c>
    </row>
    <row r="38">
      <c r="A38" s="4" t="inlineStr">
        <is>
          <t>Common stock</t>
        </is>
      </c>
      <c r="B38" s="5" t="n">
        <v>39</v>
      </c>
      <c r="C38" s="5" t="n">
        <v>39</v>
      </c>
    </row>
    <row r="39">
      <c r="A39" s="4" t="inlineStr">
        <is>
          <t>Class B Common Stock</t>
        </is>
      </c>
    </row>
    <row r="40">
      <c r="A40" s="3" t="inlineStr">
        <is>
          <t>Stockholders' equity:</t>
        </is>
      </c>
    </row>
    <row r="41">
      <c r="A41" s="4" t="inlineStr">
        <is>
          <t>Common stock</t>
        </is>
      </c>
      <c r="B41" s="6" t="n">
        <v>3</v>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1</t>
        </is>
      </c>
    </row>
    <row r="3">
      <c r="A3" s="3" t="inlineStr">
        <is>
          <t>Share-based Payment Arrangement [Abstract]</t>
        </is>
      </c>
    </row>
    <row r="4">
      <c r="A4" s="4" t="inlineStr">
        <is>
          <t>EQUITY-BASED COMPENSATION</t>
        </is>
      </c>
      <c r="B4" s="4" t="inlineStr">
        <is>
          <t xml:space="preserve">EQUITY-BASED COMPENSATION A summary of equity-based compensation expense recognized during the thirteen weeks ended March 31, 2021 and March 25, 2020 is as follows: Thirteen Weeks Ended March 31 March 25 Stock options $ 20 $ 261 Performance stock units 414 413 Restricted stock units 1,247 626 Equity-based compensation expense $ 1,681 $ 1,300 Total income tax benefit recognized related to equity-based compensation $ 67 $ 36 Equity-based compensation expense is included in General and administrative expenses and Labor and related expenses on the Condensed Consolidated Statements of Income (Loss) during the thirteen weeks ended March 31, 2021 and March 25, 2020 as follows: Thirteen Weeks Ended March 31 March 25 General and administrative expenses $ 1,541 $ 1,214 Labor and related expenses 140 86 Equity-based compensation expense $ 1,681 $ 1,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Our effective income tax rates for the thirteen weeks ended March 31, 2021 and March 25, 2020 were 105.5% and (8.8)%, respectively. The increase was primarily driven by lower pre-tax book income resulting in a loss, causing tax credits and windfall tax benefits related to equity-based compensation to have an increasing effect on the tax rate, as well as a reduction of a valuation allowance. Additionally, an increase in our ownership interest in SSE Holdings increases our share of the taxable income (loss) of SSE Holdings. Our weighted-average ownership interest in SSE Holdings was 93.0% and 91.6% for the thirteen weeks ended March 31, 2021 and March 25, 2020, respectively. Deferred Tax Assets and Liabilities During the thirteen weeks ended March 31, 2021, we acquired an aggregate of 385,449 LLC Interests in connection with the redemption of LLC Interests, and activity relating to our stock compensation plan. We recognized a deferred tax asset in the amount of $10,204 associated with the basis difference in our investment in SSE Holdings upon acquisition of these LLC Interests. As of March 31, 2021, the total deferred tax asset related to the basis difference in our investment in SSE Holdings was $142,867. However, a portion of the total basis difference will only reverse upon the eventual sale of our interest in SSE Holdings, which we expect would result in a capital loss. As of March 31, 2021, the total valuation allowance established against the deferred tax asset to which this portion relates was $1,260. During the thirteen weeks ended March 31, 2021, we also recognized $300 of deferred tax assets related to additional tax basis increases generated from expected future payments under the Tax Receivable Agreement and related deductions for imputed interest on such payments. See "Tax Receivable Agreement," herein for more information. We evaluate the realizability of our deferred tax assets on a quarterly basis and establish valuation allowances when it is more likely than not that all or a portion of a deferred tax asset may not be realized. As of March 31, 2021, we concluded, based on the weight of all available positive and negative evidence, that all of our deferred tax assets (except for those deferred tax assets described above relating to basis differences that are expected to result in a capital loss upon eventual sale of our interest in SSE Holdings, New York City UBT credits and certain foreign tax credits) are more likely than not to be realized. As such, no additional valuation allowance was recognized. Tax Receivable Agreement Pursuant to our election under Section 754 of the Internal Revenue Code (the "Code"), we expect to obtain an increase in our share of the tax basis in the net assets of SSE Holdings when LLC Interests are redeemed or exchanged by the other members of SSE Holdings. We plan to make an election under Section 754 of the Code for each taxable year in which a redemption or exchange of LLC Interest occurs. We intend to treat any redemptions and exchanges of LLC Interest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certain of the then-existing members of SSE Holdings (the "Tax Receivable Agreement") that provides for the payment by u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member of SSE Holdings that is a party to the Tax Receivable Agreement, are assignable to transferees of their respective LLC Interests. During the thirteen weeks ended March 31, 2021, we acquired an aggregate of 29,600 LLC Interests in connection with the redemption of LLC Interests, which resulted in an increase in the tax basis of our investment in SSE Holdings subject to the provisions of the Tax Receivable Agreement. We recognized an additional liability in the amount of $1,094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During the thirteen weeks ended March 31, 2021 and March 25, 2020, payments of $0 and $6,569, inclusive of interest, were made to the parties to the Tax Receivable Agreement, respectively. As of March 31, 2021, the total amount of TRA Payments due under the Tax Receivable Agreement, was $234,048. See Note 13, Commitments and Contingencies, for more information relating to our liabilities under the Tax Receivabl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LOSS) PER SHAREThe following table sets forth reconciliations of the numerators and denominators used to compute basic and diluted earnings (loss) per share of Class A common stock (in thousands, except per share amounts) for the thirteen weeks ended March 31, 2021 and March 25, 2020. Thirteen Weeks Ended March 31 March 25 Numerator: Net income (loss) attributable to Shake Shack Inc.—basic $ 1,309 $ (960) Reallocation of net loss attributable to non-controlling interests from the assumed conversion of Class B shares (734) — Net income (loss) attributable to Shake Shack Inc.—diluted $ 575 $ (960) Denominator: Weighted-average shares of Class A common stock outstanding—basic 38,948 34,444 Effect of dilutive securities: Stock options 232 — Performance stock units 53 — Restricted stock units 164 — Convertible Notes 451 — Shares of Class B common stock 2,941 — Weighted-average shares of Class A common stock outstanding—diluted 42,789 34,444 Earnings (loss) per share of Class A common stock—basic $ 0.03 $ (0.03) Earnings (loss) per share of Class A common stock—diluted $ 0.01 $ (0.03) Shares of our Class B common stock do not share in the earnings or losses of Shake Shack and are therefore not participating securities. As such, separate presentation of basic and diluted earnings (loss) per share of Class B common stock under the two-class method has not been presented. However, shares of our Class B common stock outstanding for the period are considered potentially dilutive shares of Class A common stock under application of the if-converted method and are included in the computation of diluted earnings (loss) per share, except when the effect would be antidilutive. The following table presents potentially dilutive securities, as of the end of the period, excluded from the computations of diluted earnings (loss) per share of Class A common stock for the thirteen weeks ended March 31, 2021 and March 25, 2020. Thirteen Weeks Ended March 31 March 25 Stock options 1,698 (1) 847,207 (3) Performance stock units 51,974 (2) 179,253 (3) Restricted stock units — 264,431 (3) Shares of Class B common stock — 3,117,002 (3) (1) Number of securities outstanding at the end of the period that were excluded from the computation of diluted earnings (loss) per share of Class A common stock because the exercise price of the stock options exceeded the average market price of our Class A common stock during the period ("out-of-the-money"). (2)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 (3) Number of securities outstanding at the end of the period that were excluded from the computation of diluted earnings (loss) per share of Class A common stock because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ase Commitments We are obligated under various operating leases for Shacks and our home office space, expiring in various years through 2037. Under certain of these leases, we are liable for contingent rent based on a percentage of sales in excess of specified thresholds and are typically responsible for our proportionate share of real estate taxes, common area maintenance costs and other occupancy costs. See Note 7, Leases. As security under the terms of one of our leases, we are obligated under a letter of credit totaling $130 as of March 31, 2021, which expires in February 2026. Additionally, in September 2017, we entered into a letter of credit in conjunction with our new home office lease in the amount of $603, which expires in August 2021 and renews automatically for one-year periods through January 31,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Legal Contingencies In March 2020, a claim was filed against Shake Shack alleging certain violations of the Fair Labor Standards Act. At a mediation between the parties, we agreed to settle the matter with the plaintiff and other employees who elect to participate in the settlement for $595. As of March 31, 2021, an accrual in the amount of $595 was recorded for this matter and related expenses. In February 2018, a claim was filed against Shake Shack in California state court alleging certain violations of the California Labor Code. At a mediation between the parties, we agreed to settle the matter with the plaintiff and all other California employees who elect to participate in the settlement for $1,200. As of March 31, 2021, an accrual in the amount of $1,180 was recorded for this matter and related expenses. We are subject to various legal proceedings, claims and liabilities, such as employment-related claims and slip and fall cases, which arise in the ordinary course of business and are generally covered by insurance. As of March 31, 2021, the amount of the ultimate liability with respect to these matters was not material. Liabilities under Tax Receivabl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Union Square Hospitality Group The Chairman of our Board of Directors serves as the Chief Executive Officer of Union Square Hospitality Group, LLC. As a result, Union Square Hospitality Group, LLC and its subsidiaries, set forth below, are considered related parties. Hudson Yards Sports and Entertainment In fiscal 2011, we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year renewal options at HYC's option. As consideration for these rights, HYC pays us a license fee based on a percentage of net food sales, as defined in the MLA. HYC also pays us a percentage of profits on sales of branded beverages, as defined in the MLA. Thirteen Weeks Ended Classification March 31 March 25 Amounts received from HYC Licensing revenue $ — $ 22 Classification March 31 December 30 Amounts due from HYC Accounts Receivable $ — $ 8 Madison Square Park Conservancy The Chairman of our Board of Directors serves as a director of the Madison Square Park Conservancy ("MSP Conservancy"), with which we have a license agreement and pay license fees to operate our Madison Square Park Shack. No amounts were due to MSP Conservancy as of both March 31, 2021 and December 30, 2020. Thirteen Weeks Ended Classification March 31 March 25 Amounts paid to MSP Conservancy Occupancy and related expenses $ 215 $ 219 Olo, Inc. The Chairman of our Board of Directors serves as a director of Olo, Inc. (formerly known as "Mobo Systems, Inc."), a platform we use in connection with our mobile ordering application. No amounts were due to Olo as of both March 31, 2021 and December 30, 2020. Thirteen Weeks Ended Classification March 31 March 25 Amounts paid to Olo Other operating expenses $ 147 $ 52 Square, Inc. Our Chief Executive Officer is a member of the Board of Directors of Square, Inc. ("Square"). We currently use certain point-of-sale applications, payment processing services, hardware and other enterprise platform services in connection with the processing of a limited amount of sales at certain of our locations, sales for certain off-site events and in connection with our kiosk technology. Thirteen Weeks Ended Classification March 31 March 25 Amounts paid to Square Other operating expenses $ 462 $ 571 Thirteen Weeks Ended Classification March 31 March 25 Amounts due to Square Accounts Payable $ 9 $ — USHG Acquisition Corp. Our Chief Executive Officer has been appointed to the board of directors of USHG Acquisition Corp. in which the Chairman of our Board of Directors serves as the chairman of the board of directors of USHG Acquisition Corp. USHG Acquisition Corp. is a newly organized blank check company incorporated for the purpose of effecting a merger, share exchange, asset acquisition, share purchase, reorganization or similar business combination with one or more businesses or entities. No amounts were due to or due from USHG Acquisition Corp as of both March 31, 2021 and December 30, 2020. Tax Receivable Agreement As described in Note 10, Income Taxes, we entered into a Tax Receivable Agreement with certain members of SSE Holdings that provides for the payment by us of 85% of the amount of tax benefits, if any, that Shake Shack actually realizes or in some cases is deemed to realize as a result of certain transactions. Thirteen Weeks Ended Classification March 31 March 25 Amounts paid to members (inclusive of interest) Other current liabilities $ — $ 6,569 Classification March 31 December 30 Amounts due under the Tax Receivable Agreement Other current liabilities $ 234,048 $ 232,954 Distributions to Members of SSE Holdings Under the terms of the SSE Holdings LLC Agreement, SSE Holdings is obligated to make tax distributions to its members. No tax distributions were payable to non-controlling interest holders as of March 31, 2021 and December 30, 2020, respectively. Thirteen Weeks Ended Classification March 31 March 25 Amounts paid to non-controlling interest holders Non-controlling interests $ 467 $ 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30, 2020 ("2020 Form 10-K"). Certain information and footnote disclosures normally presented in annual financial statements prepared in accordance with GAAP have been condensed or omitted pursuant to such rules and regulations. These interim condensed consolidated financial statements should be read in conjunction with the consolidated financial statements and related notes thereto included in our 2020 Form 10-K.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March 31, 2021 and December 30, 2020, the net assets of SSE Holdings were $380,713 and $383,669, respectively. The assets of SSE Holdings are subject to certain restrictions in SSE Holdings' revolving credit agreement. See Note 6, Debt, for more information.</t>
        </is>
      </c>
    </row>
    <row r="5">
      <c r="A5" s="4" t="inlineStr">
        <is>
          <t>Fiscal Year</t>
        </is>
      </c>
      <c r="B5" s="4" t="inlineStr">
        <is>
          <t>Fiscal Year We operate on a 52/53 week fiscal year ending on the last Wednesday in December. Fiscal 2021 contains 52 weeks and ends on December 29, 2021. Fiscal 2020 contained 53 weeks and ended on December 30, 2020. Unless otherwise stated, references to years in this report relate to fiscal years.</t>
        </is>
      </c>
    </row>
    <row r="6">
      <c r="A6" s="4" t="inlineStr">
        <is>
          <t>Use of Estimates</t>
        </is>
      </c>
      <c r="B6" s="4" t="inlineStr">
        <is>
          <t xml:space="preserve">Use of Estimates The preparation of these condensed consolidated financial statements in conformity with GAAP requires management to make estimates and assumptions that affect the reported amounts of assets and liabilities and disclosure of contingent assets and </t>
        </is>
      </c>
    </row>
    <row r="7">
      <c r="A7" s="4" t="inlineStr">
        <is>
          <t>Recently Adopted and Issued Accounting Pronouncements</t>
        </is>
      </c>
      <c r="B7" s="4" t="inlineStr">
        <is>
          <t>Recently Adopted Accounting Pronouncements We adopted the Accounting Standards Updates (“ASUs”) summarized below in fiscal 2021. Accounting Standards Update Description Date Simplifying the Accounting for Income Taxes (ASU 2019-12) This standard simplifies various aspects related to accounting for income taxes by removing certain exceptions to the general principles in ASC 740, “Income Taxes” (“ASC 740”), and clarifying certain aspects of the current guidance to promote consistency among reporting entities. The adoption of this standard did not have a material impact to our condensed consolidated financial statements. December 31, 2020 Debt—Debt with Conversion and Other Options (Subtopic 470-20) and Derivatives and Hedging—Contracts in Entity's Own (ASU 2020-06) This ASU amends the guidance on convertible instruments and the derivatives scope exception for contracts in an entity’s own equity and improves and amends the related earnings per share guidance for both Subtopics. We elected to early adopt this standard, beginning December 31, 2020. The guidance of this ASU is applicable to our convertible notes issued in March 2021. As a result, the convertible notes are accounted for as a single liability measured at amortized cost. The if-converted earnings per share ("EPS") method is used, with the effect of potential share settlement included in diluted EPS. Refer to Note 6, Debt, for further details of the convertible notes issu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Revenue recognized during the thirteen weeks ended March 31, 2021 and March 25, 2020, disaggregated by type is as follows: Thirteen Weeks Ended March 31 March 25 Shack sales $ 150,668 $ 138,048 Licensing revenue: Sales-based royalties 4,425 4,944 Initial territory and opening fees 189 178 Total revenue $ 155,282 $ 143,170 </t>
        </is>
      </c>
    </row>
    <row r="5">
      <c r="A5" s="4" t="inlineStr">
        <is>
          <t>Schedule of Contract with Customer, Asset and Liability</t>
        </is>
      </c>
      <c r="B5" s="4" t="inlineStr">
        <is>
          <t xml:space="preserve">Opening and closing balances of contract liabilities and receivables from contracts with customers is as follows: March 31 December 31 Shack sales receivables $ 5,641 $ 5,373 Licensing receivables, net of allowance for doubtful accounts 2,420 2,647 Gift card liability 2,600 2,637 Deferred revenue, current 612 608 Deferred revenue, long-term 11,965 12,151 Revenue recognized during the thirteen weeks ended March 31, 2021 and March 25, 2020 that was included in their respective liability balances at the beginning of the period is as follows: Thirteen Weeks Ended March 31 March 25 Gift card liability $ 219 $ 300 Deferred revenue 181 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Measured On A Recurring Basis</t>
        </is>
      </c>
      <c r="B4" s="4" t="inlineStr">
        <is>
          <t xml:space="preserve">Our assets measured at fair value on a recurring basis as of March 31, 2021 and December 30, 2020 were as follows: Fair Value Measurements March 31 December 30 Level 1 Level 1 Equity securities: Mutual funds $ 40,914 $ 36,887 Total Marketable securities $ 40,914 $ 36,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31, 2021</t>
        </is>
      </c>
    </row>
    <row r="3">
      <c r="A3" s="3" t="inlineStr">
        <is>
          <t>Supplemental Balance Sheet Disclosures [Abstract]</t>
        </is>
      </c>
    </row>
    <row r="4">
      <c r="A4" s="4" t="inlineStr">
        <is>
          <t>Supplemental Balance Sheet Information</t>
        </is>
      </c>
      <c r="B4" s="4" t="inlineStr">
        <is>
          <t>The components of Other current liabilities as of March 31, 2021 and December 30, 2020 are as follows: March 31 December 30 Sales tax payable $ 4,045 $ 4,285 Gift card liability 2,600 2,637 Current portion of financing equipment lease liabilities 2,445 1,998 Other 5,997 5,280 Other current liabilities $ 15,087 $ 14,200 The components of Other long-term liabilities as of March 31, 2021 and December 30, 2020 are as follows: March 31 December 30 Deferred licensing revenue $ 11,965 $ 12,151 Long-term portion of financing equipment lease liabilities 4,056 3,586 Other (1) 6,276 8,723 Other long-term liabilities $ 22,297 $ 24,460 (1) As of March 31, 2021, Other included $3,359 of deferred lease incentive liabilities related to leases with variable lease cost as well as $2,607 of deferred Social Security taxes associated with the Coronavirus Aid, Relief, and Economic Security 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A summary of finance and operating lease right-of-use assets and liabilities as of March 31, 2021 and December 30, 2020 is as follows: Classification March 31 December 30 Finance leases Property and equipment, net $ 6,315 $ 5,409 Operating leases Operating lease assets 312,087 306,317 Total right-of-use assets $ 318,402 $ 311,726 Finance leases: Other current liabilities $ 2,445 $ 1,998 Other long-term liabilities 4,056 3,586 Operating leases: Operating lease liabilities, current 37,275 35,657 Long-term operating lease liabilities 349,670 343,736 Total lease liabilities $ 393,446 $ 384,977 The components of lease expense for the thirteen weeks ended March 31, 2021 and March 25, 2020 was as follows: Thirteen Weeks Ended Classification March 31 March 25 Finance lease cost: Amortization of right-of-use assets Depreciation expense $ 613 $ 577 Interest on lease liabilities Interest expense 54 55 Operating lease cost Occupancy and related expenses 12,330 10,742 Short-term lease cost Occupancy and related expenses 82 124 Variable lease cost Occupancy and related expenses 2,851 3,730 Total lease cost $ 15,930 $ 15,228 A summary of lease terms and discount rates for finance and operating leases as of March 31, 2021 and December 30, 2020 is as follows: March 31 December 30 Weighted-average remaining lease term (years): Finance leases 5.5 5.2 Operating leases 9.6 9.7 Weighted-average discount rate: Finance leases 3.5 % 3.6 % Operating leases 3.9 % 4.2 % Supplemental cash flow information related to leases for the thirteen weeks ended March 31, 2021 and March 25, 2020 is as follows: Thirteen Weeks Ended March 31 March 25 Cash paid for amounts included in the measurement of lease liabilities: Operating cash flows from finance leases 54 $ 55 Operating cash flows from operating leases 11,825 11,329 Financing cash flows from finance leases 602 559 Right-of-use assets obtained in exchange for lease obligations: Finance leases 1,518 716 Operating leases 11,095 28,035 </t>
        </is>
      </c>
    </row>
    <row r="5">
      <c r="A5" s="4" t="inlineStr">
        <is>
          <t>Lessee, Operating Lease, Liability, Maturity</t>
        </is>
      </c>
      <c r="B5" s="4" t="inlineStr">
        <is>
          <t xml:space="preserve">As of March 31, 2021, future minimum lease payments for finance and operating leases consisted of the following: Finance Leases Operating Leases 2021 $ 2,023 $ 35,013 2022 2,183 53,111 2023 1,326 56,121 2024 689 55,896 2025 438 54,853 Thereafter 289 246,023 Total minimum payments 6,948 501,017 Less: imputed interest 447 114,072 Total lease liabilities $ 6,501 $ 386,945 </t>
        </is>
      </c>
    </row>
    <row r="6">
      <c r="A6" s="4" t="inlineStr">
        <is>
          <t>Finance Lease, Liability, Maturity</t>
        </is>
      </c>
      <c r="B6" s="4" t="inlineStr">
        <is>
          <t xml:space="preserve">As of March 31, 2021, future minimum lease payments for finance and operating leases consisted of the following: Finance Leases Operating Leases 2021 $ 2,023 $ 35,013 2022 2,183 53,111 2023 1,326 56,121 2024 689 55,896 2025 438 54,853 Thereafter 289 246,023 Total minimum payments 6,948 501,017 Less: imputed interest 447 114,072 Total lease liabilities $ 6,501 $ 386,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UNAUDITED) - USD ($) shares in Thousands, $ in Thousands</t>
        </is>
      </c>
      <c r="B1" s="2" t="inlineStr">
        <is>
          <t>3 Months Ended</t>
        </is>
      </c>
    </row>
    <row r="2">
      <c r="B2" s="2" t="inlineStr">
        <is>
          <t>Mar. 31, 2021</t>
        </is>
      </c>
      <c r="C2" s="2" t="inlineStr">
        <is>
          <t>Mar. 25, 2020</t>
        </is>
      </c>
    </row>
    <row r="3">
      <c r="A3" s="4" t="inlineStr">
        <is>
          <t>TOTAL REVENUE</t>
        </is>
      </c>
      <c r="B3" s="6" t="n">
        <v>155282</v>
      </c>
      <c r="C3" s="6" t="n">
        <v>143170</v>
      </c>
    </row>
    <row r="4">
      <c r="A4" s="3" t="inlineStr">
        <is>
          <t>Shack-level operating expenses:</t>
        </is>
      </c>
    </row>
    <row r="5">
      <c r="A5" s="4" t="inlineStr">
        <is>
          <t>Food and paper costs</t>
        </is>
      </c>
      <c r="B5" s="5" t="n">
        <v>44630</v>
      </c>
      <c r="C5" s="5" t="n">
        <v>39564</v>
      </c>
    </row>
    <row r="6">
      <c r="A6" s="4" t="inlineStr">
        <is>
          <t>Labor and related expenses</t>
        </is>
      </c>
      <c r="B6" s="5" t="n">
        <v>46382</v>
      </c>
      <c r="C6" s="5" t="n">
        <v>41766</v>
      </c>
    </row>
    <row r="7">
      <c r="A7" s="4" t="inlineStr">
        <is>
          <t>Other operating expenses</t>
        </is>
      </c>
      <c r="B7" s="5" t="n">
        <v>23144</v>
      </c>
      <c r="C7" s="5" t="n">
        <v>17779</v>
      </c>
    </row>
    <row r="8">
      <c r="A8" s="4" t="inlineStr">
        <is>
          <t>Occupancy and related expenses</t>
        </is>
      </c>
      <c r="B8" s="5" t="n">
        <v>13911</v>
      </c>
      <c r="C8" s="5" t="n">
        <v>12558</v>
      </c>
    </row>
    <row r="9">
      <c r="A9" s="4" t="inlineStr">
        <is>
          <t>General and administrative expenses</t>
        </is>
      </c>
      <c r="B9" s="5" t="n">
        <v>19565</v>
      </c>
      <c r="C9" s="5" t="n">
        <v>16191</v>
      </c>
    </row>
    <row r="10">
      <c r="A10" s="4" t="inlineStr">
        <is>
          <t>Depreciation and amortization expense</t>
        </is>
      </c>
      <c r="B10" s="5" t="n">
        <v>13726</v>
      </c>
      <c r="C10" s="5" t="n">
        <v>11768</v>
      </c>
    </row>
    <row r="11">
      <c r="A11" s="4" t="inlineStr">
        <is>
          <t>Pre-opening costs</t>
        </is>
      </c>
      <c r="B11" s="5" t="n">
        <v>3576</v>
      </c>
      <c r="C11" s="5" t="n">
        <v>2243</v>
      </c>
    </row>
    <row r="12">
      <c r="A12" s="4" t="inlineStr">
        <is>
          <t>Impairment and loss on disposal of assets</t>
        </is>
      </c>
      <c r="B12" s="5" t="n">
        <v>369</v>
      </c>
      <c r="C12" s="5" t="n">
        <v>2088</v>
      </c>
    </row>
    <row r="13">
      <c r="A13" s="4" t="inlineStr">
        <is>
          <t>TOTAL EXPENSES</t>
        </is>
      </c>
      <c r="B13" s="5" t="n">
        <v>165303</v>
      </c>
      <c r="C13" s="5" t="n">
        <v>143957</v>
      </c>
    </row>
    <row r="14">
      <c r="A14" s="4" t="inlineStr">
        <is>
          <t>OPERATING LOSS</t>
        </is>
      </c>
      <c r="B14" s="5" t="n">
        <v>-10021</v>
      </c>
      <c r="C14" s="5" t="n">
        <v>-787</v>
      </c>
    </row>
    <row r="15">
      <c r="A15" s="4" t="inlineStr">
        <is>
          <t>Other income (expense), net</t>
        </is>
      </c>
      <c r="B15" s="5" t="n">
        <v>31</v>
      </c>
      <c r="C15" s="5" t="n">
        <v>-93</v>
      </c>
    </row>
    <row r="16">
      <c r="A16" s="4" t="inlineStr">
        <is>
          <t>Interest expense</t>
        </is>
      </c>
      <c r="B16" s="5" t="n">
        <v>-515</v>
      </c>
      <c r="C16" s="5" t="n">
        <v>-112</v>
      </c>
    </row>
    <row r="17">
      <c r="A17" s="4" t="inlineStr">
        <is>
          <t>LOSS BEFORE INCOME TAXES</t>
        </is>
      </c>
      <c r="B17" s="5" t="n">
        <v>-10505</v>
      </c>
      <c r="C17" s="5" t="n">
        <v>-992</v>
      </c>
    </row>
    <row r="18">
      <c r="A18" s="4" t="inlineStr">
        <is>
          <t>Income tax expense (benefit)</t>
        </is>
      </c>
      <c r="B18" s="5" t="n">
        <v>-11080</v>
      </c>
      <c r="C18" s="5" t="n">
        <v>87</v>
      </c>
    </row>
    <row r="19">
      <c r="A19" s="4" t="inlineStr">
        <is>
          <t>NET INCOME (LOSS)</t>
        </is>
      </c>
      <c r="B19" s="5" t="n">
        <v>575</v>
      </c>
      <c r="C19" s="5" t="n">
        <v>-1079</v>
      </c>
    </row>
    <row r="20">
      <c r="A20" s="4" t="inlineStr">
        <is>
          <t>Reallocation of net loss attributable to non-controlling interests from the assumed conversion of Class B shares</t>
        </is>
      </c>
      <c r="B20" s="5" t="n">
        <v>-734</v>
      </c>
      <c r="C20" s="5" t="n">
        <v>-119</v>
      </c>
    </row>
    <row r="21">
      <c r="A21" s="4" t="inlineStr">
        <is>
          <t>NET INCOME (LOSS) ATTRIBUTABLE TO SHAKE SHACK INC.</t>
        </is>
      </c>
      <c r="B21" s="6" t="n">
        <v>1309</v>
      </c>
      <c r="C21" s="6" t="n">
        <v>-960</v>
      </c>
    </row>
    <row r="22">
      <c r="A22" s="3" t="inlineStr">
        <is>
          <t>Earnings (loss) per share of Class A common stock:</t>
        </is>
      </c>
    </row>
    <row r="23">
      <c r="A23" s="4" t="inlineStr">
        <is>
          <t>Basic (in dollars per share)</t>
        </is>
      </c>
      <c r="B23" s="7" t="n">
        <v>0.03</v>
      </c>
      <c r="C23" s="7" t="n">
        <v>-0.03</v>
      </c>
    </row>
    <row r="24">
      <c r="A24" s="4" t="inlineStr">
        <is>
          <t>Diluted (in dollars per share)</t>
        </is>
      </c>
      <c r="B24" s="7" t="n">
        <v>0.01</v>
      </c>
      <c r="C24" s="7" t="n">
        <v>-0.03</v>
      </c>
    </row>
    <row r="25">
      <c r="A25" s="3" t="inlineStr">
        <is>
          <t>Weighted-average shares of Class A common stock outstanding:</t>
        </is>
      </c>
    </row>
    <row r="26">
      <c r="A26" s="4" t="inlineStr">
        <is>
          <t>Basic (in shares)</t>
        </is>
      </c>
      <c r="B26" s="5" t="n">
        <v>38948</v>
      </c>
      <c r="C26" s="5" t="n">
        <v>34444</v>
      </c>
    </row>
    <row r="27">
      <c r="A27" s="4" t="inlineStr">
        <is>
          <t>Diluted (in shares)</t>
        </is>
      </c>
      <c r="B27" s="5" t="n">
        <v>42789</v>
      </c>
      <c r="C27" s="5" t="n">
        <v>34444</v>
      </c>
    </row>
    <row r="28">
      <c r="A28" s="4" t="inlineStr">
        <is>
          <t>Shack sales</t>
        </is>
      </c>
    </row>
    <row r="29">
      <c r="A29" s="4" t="inlineStr">
        <is>
          <t>TOTAL REVENUE</t>
        </is>
      </c>
      <c r="B29" s="6" t="n">
        <v>150668</v>
      </c>
      <c r="C29" s="6" t="n">
        <v>138048</v>
      </c>
    </row>
    <row r="30">
      <c r="A30" s="4" t="inlineStr">
        <is>
          <t>Licensing revenue</t>
        </is>
      </c>
    </row>
    <row r="31">
      <c r="A31" s="4" t="inlineStr">
        <is>
          <t>TOTAL REVENUE</t>
        </is>
      </c>
      <c r="B31" s="6" t="n">
        <v>4614</v>
      </c>
      <c r="C31" s="6" t="n">
        <v>51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Schedule of Ownership Interests in SSE Holdings</t>
        </is>
      </c>
      <c r="B4" s="4" t="inlineStr">
        <is>
          <t>The following table summarizes the ownership interest in SSE Holdings as of March 31, 2021 and December 30, 2020. March 31, 2021 December 30, 2020 LLC Interests Ownership% LLC Interests Ownership % Number of LLC Interests held by Shake Shack Inc. 39,103,239 93.0 % 38,717,790 92.9 % Number of LLC Interests held by non-controlling interest holders 2,921,588 7.0 % 2,951,188 7.1 % Total LLC Interests outstanding 42,024,827 100.0 % 41,668,978 100.0 %</t>
        </is>
      </c>
    </row>
    <row r="5">
      <c r="A5" s="4" t="inlineStr">
        <is>
          <t>Schedule of Non-Controlling Interest</t>
        </is>
      </c>
      <c r="B5" s="4" t="inlineStr">
        <is>
          <t>The following table summarizes the effects of changes in ownership of SSE Holdings on our equity during the thirteen weeks ended March 31, 2021 and March 25, 2020. Thirteen Weeks Ended March 31 March 25 Net income (loss) attributable to Shake Shack Inc. $ 1,309 $ (960) Transfers (to) from non-controlling interests: Increase in additional paid-in capital as a result of the redemption of LLC Interests 36 195 Increase (decrease) in additional paid-in capital as a result of activity under stock compensation plans and the related income tax effect 3,359 424 Total effect of changes in ownership interest on equity attributable to Shake Shack Inc. $ 4,704 $ (341)</t>
        </is>
      </c>
    </row>
    <row r="6">
      <c r="A6" s="4" t="inlineStr">
        <is>
          <t>Redemption of LLC Interests</t>
        </is>
      </c>
      <c r="B6" s="4" t="inlineStr">
        <is>
          <t xml:space="preserve">The following table summarizes redemptions of LLC Interests activity during the thirteen weeks ended March 31, 2021 and March 25, 2020. Thirteen Weeks Ended March 31 March 25 Redemption and acquisition of LLC Interests Number of LLC Interests redeemed by non-controlling interest holders 29,600 28,195 Number of LLC Interests received by Shake Shack Inc. 29,600 28,195 Issuance of Class A common stock Shares of Class A common stock issued in connection with redemptions of LLC Interests 29,600 28,195 Cancellation of Class B common stock Shares of Class B common stock surrendered and canceled 29,600 28,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3 Months Ended</t>
        </is>
      </c>
    </row>
    <row r="2">
      <c r="B2" s="2" t="inlineStr">
        <is>
          <t>Mar. 31, 2021</t>
        </is>
      </c>
    </row>
    <row r="3">
      <c r="A3" s="3" t="inlineStr">
        <is>
          <t>Share-based Payment Arrangement [Abstract]</t>
        </is>
      </c>
    </row>
    <row r="4">
      <c r="A4" s="4" t="inlineStr">
        <is>
          <t>Schedule of Equity-Based Compensation Expense Recognized</t>
        </is>
      </c>
      <c r="B4" s="4" t="inlineStr">
        <is>
          <t xml:space="preserve">A summary of equity-based compensation expense recognized during the thirteen weeks ended March 31, 2021 and March 25, 2020 is as follows: Thirteen Weeks Ended March 31 March 25 Stock options $ 20 $ 261 Performance stock units 414 413 Restricted stock units 1,247 626 Equity-based compensation expense $ 1,681 $ 1,300 Total income tax benefit recognized related to equity-based compensation $ 67 $ 36 Equity-based compensation expense is included in General and administrative expenses and Labor and related expenses on the Condensed Consolidated Statements of Income (Loss) during the thirteen weeks ended March 31, 2021 and March 25, 2020 as follows: Thirteen Weeks Ended March 31 March 25 General and administrative expenses $ 1,541 $ 1,214 Labor and related expenses 140 86 Equity-based compensation expense $ 1,681 $ 1,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table sets forth reconciliations of the numerators and denominators used to compute basic and diluted earnings (loss) per share of Class A common stock (in thousands, except per share amounts) for the thirteen weeks ended March 31, 2021 and March 25, 2020. Thirteen Weeks Ended March 31 March 25 Numerator: Net income (loss) attributable to Shake Shack Inc.—basic $ 1,309 $ (960) Reallocation of net loss attributable to non-controlling interests from the assumed conversion of Class B shares (734) — Net income (loss) attributable to Shake Shack Inc.—diluted $ 575 $ (960) Denominator: Weighted-average shares of Class A common stock outstanding—basic 38,948 34,444 Effect of dilutive securities: Stock options 232 — Performance stock units 53 — Restricted stock units 164 — Convertible Notes 451 — Shares of Class B common stock 2,941 — Weighted-average shares of Class A common stock outstanding—diluted 42,789 34,444 Earnings (loss) per share of Class A common stock—basic $ 0.03 $ (0.03) Earnings (loss) per share of Class A common stock—diluted $ 0.01 $ (0.03) The following table presents potentially dilutive securities, as of the end of the period, excluded from the computations of diluted earnings (loss) per share of Class A common stock for the thirteen weeks ended March 31, 2021 and March 25, 2020. Thirteen Weeks Ended March 31 March 25 Stock options 1,698 (1) 847,207 (3) Performance stock units 51,974 (2) 179,253 (3) Restricted stock units — 264,431 (3) Shares of Class B common stock — 3,117,002 (3) (1) Number of securities outstanding at the end of the period that were excluded from the computation of diluted earnings (loss) per share of Class A common stock because the exercise price of the stock options exceeded the average market price of our Class A common stock during the period ("out-of-the-money"). (2)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 (3) Number of securities outstanding at the end of the period that were excluded from the computation of diluted earnings (loss) per share of Class A common stock because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9" customWidth="1" min="2" max="2"/>
  </cols>
  <sheetData>
    <row r="1">
      <c r="A1" s="1" t="inlineStr">
        <is>
          <t>NATURE OF OPERATIONS (Details)</t>
        </is>
      </c>
      <c r="B1" s="2" t="inlineStr">
        <is>
          <t>Mar. 31, 2021RestaurantShack</t>
        </is>
      </c>
    </row>
    <row r="2">
      <c r="A2" s="3" t="inlineStr">
        <is>
          <t>Class of Stock [Line Items]</t>
        </is>
      </c>
    </row>
    <row r="3">
      <c r="A3" s="4" t="inlineStr">
        <is>
          <t>Number of restaurants</t>
        </is>
      </c>
      <c r="B3" s="5" t="n">
        <v>321</v>
      </c>
    </row>
    <row r="4">
      <c r="A4" s="4" t="inlineStr">
        <is>
          <t>United States | Company-operated</t>
        </is>
      </c>
    </row>
    <row r="5">
      <c r="A5" s="3" t="inlineStr">
        <is>
          <t>Class of Stock [Line Items]</t>
        </is>
      </c>
    </row>
    <row r="6">
      <c r="A6" s="4" t="inlineStr">
        <is>
          <t>Number of restaurants</t>
        </is>
      </c>
      <c r="B6" s="5" t="n">
        <v>192</v>
      </c>
    </row>
    <row r="7">
      <c r="A7" s="4" t="inlineStr">
        <is>
          <t>United States | Licensed</t>
        </is>
      </c>
    </row>
    <row r="8">
      <c r="A8" s="3" t="inlineStr">
        <is>
          <t>Class of Stock [Line Items]</t>
        </is>
      </c>
    </row>
    <row r="9">
      <c r="A9" s="4" t="inlineStr">
        <is>
          <t>Number of restaurants</t>
        </is>
      </c>
      <c r="B9" s="5" t="n">
        <v>22</v>
      </c>
    </row>
    <row r="10">
      <c r="A10" s="4" t="inlineStr">
        <is>
          <t>Number of Shacks closed | Shack</t>
        </is>
      </c>
      <c r="B10" s="5" t="n">
        <v>16</v>
      </c>
    </row>
    <row r="11">
      <c r="A11" s="4" t="inlineStr">
        <is>
          <t>Non-United States | Licensed</t>
        </is>
      </c>
    </row>
    <row r="12">
      <c r="A12" s="3" t="inlineStr">
        <is>
          <t>Class of Stock [Line Items]</t>
        </is>
      </c>
    </row>
    <row r="13">
      <c r="A13" s="4" t="inlineStr">
        <is>
          <t>Number of restaurants</t>
        </is>
      </c>
      <c r="B13" s="5" t="n">
        <v>1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1</t>
        </is>
      </c>
      <c r="C1" s="2" t="inlineStr">
        <is>
          <t>Dec. 30, 2020</t>
        </is>
      </c>
    </row>
    <row r="2">
      <c r="A2" s="3" t="inlineStr">
        <is>
          <t>Variable Interest Entity [Line Items]</t>
        </is>
      </c>
    </row>
    <row r="3">
      <c r="A3" s="4" t="inlineStr">
        <is>
          <t>Net assets held by SSE holders</t>
        </is>
      </c>
      <c r="B3" s="6" t="n">
        <v>1407589</v>
      </c>
      <c r="C3" s="6" t="n">
        <v>1145348</v>
      </c>
    </row>
    <row r="4">
      <c r="A4" s="4" t="inlineStr">
        <is>
          <t>Variable Interest Entity, Primary Beneficiary</t>
        </is>
      </c>
    </row>
    <row r="5">
      <c r="A5" s="3" t="inlineStr">
        <is>
          <t>Variable Interest Entity [Line Items]</t>
        </is>
      </c>
    </row>
    <row r="6">
      <c r="A6" s="4" t="inlineStr">
        <is>
          <t>Net assets held by SSE holders</t>
        </is>
      </c>
      <c r="B6" s="6" t="n">
        <v>380713</v>
      </c>
      <c r="C6" s="6" t="n">
        <v>383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Narrative (Details) - USD ($) $ in Thousands</t>
        </is>
      </c>
      <c r="B1" s="2" t="inlineStr">
        <is>
          <t>Mar. 31, 2021</t>
        </is>
      </c>
      <c r="C1" s="2" t="inlineStr">
        <is>
          <t>Dec. 30, 2020</t>
        </is>
      </c>
    </row>
    <row r="2">
      <c r="A2" s="3" t="inlineStr">
        <is>
          <t>New Accounting Pronouncements or Change in Accounting Principle [Line Items]</t>
        </is>
      </c>
    </row>
    <row r="3">
      <c r="A3" s="4" t="inlineStr">
        <is>
          <t>Other long-term liabilities</t>
        </is>
      </c>
      <c r="B3" s="6" t="n">
        <v>22297</v>
      </c>
      <c r="C3" s="6" t="n">
        <v>24460</v>
      </c>
    </row>
    <row r="4">
      <c r="A4" s="4" t="inlineStr">
        <is>
          <t>Other current liabilities</t>
        </is>
      </c>
      <c r="B4" s="5" t="n">
        <v>15087</v>
      </c>
      <c r="C4" s="6" t="n">
        <v>14200</v>
      </c>
    </row>
    <row r="5">
      <c r="A5" s="4" t="inlineStr">
        <is>
          <t>Revenue, remaining performance obligation</t>
        </is>
      </c>
      <c r="B5" s="6" t="n">
        <v>167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Schedule of Revenue Recognized (Details) - USD ($) $ in Thousands</t>
        </is>
      </c>
      <c r="B1" s="2" t="inlineStr">
        <is>
          <t>3 Months Ended</t>
        </is>
      </c>
    </row>
    <row r="2">
      <c r="B2" s="2" t="inlineStr">
        <is>
          <t>Mar. 31, 2021</t>
        </is>
      </c>
      <c r="C2" s="2" t="inlineStr">
        <is>
          <t>Mar. 25, 2020</t>
        </is>
      </c>
    </row>
    <row r="3">
      <c r="A3" s="3" t="inlineStr">
        <is>
          <t>Disaggregation of Revenue [Line Items]</t>
        </is>
      </c>
    </row>
    <row r="4">
      <c r="A4" s="4" t="inlineStr">
        <is>
          <t>Revenue from contract with customer</t>
        </is>
      </c>
      <c r="B4" s="6" t="n">
        <v>155282</v>
      </c>
      <c r="C4" s="6" t="n">
        <v>1431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1</t>
        </is>
      </c>
      <c r="C2" s="2" t="inlineStr">
        <is>
          <t>Mar. 25, 2020</t>
        </is>
      </c>
    </row>
    <row r="3">
      <c r="A3" s="3" t="inlineStr">
        <is>
          <t>Disaggregation of Revenue [Line Items]</t>
        </is>
      </c>
    </row>
    <row r="4">
      <c r="A4" s="4" t="inlineStr">
        <is>
          <t>Revenue from contract with customer</t>
        </is>
      </c>
      <c r="B4" s="6" t="n">
        <v>155282</v>
      </c>
      <c r="C4" s="6" t="n">
        <v>143170</v>
      </c>
    </row>
    <row r="5">
      <c r="A5" s="4" t="inlineStr">
        <is>
          <t>Shack Sales [Member]</t>
        </is>
      </c>
    </row>
    <row r="6">
      <c r="A6" s="3" t="inlineStr">
        <is>
          <t>Disaggregation of Revenue [Line Items]</t>
        </is>
      </c>
    </row>
    <row r="7">
      <c r="A7" s="4" t="inlineStr">
        <is>
          <t>Revenue from contract with customer</t>
        </is>
      </c>
      <c r="B7" s="5" t="n">
        <v>150668</v>
      </c>
      <c r="C7" s="5" t="n">
        <v>138048</v>
      </c>
    </row>
    <row r="8">
      <c r="A8" s="4" t="inlineStr">
        <is>
          <t>Sales-Based Royalties [Member]</t>
        </is>
      </c>
    </row>
    <row r="9">
      <c r="A9" s="3" t="inlineStr">
        <is>
          <t>Disaggregation of Revenue [Line Items]</t>
        </is>
      </c>
    </row>
    <row r="10">
      <c r="A10" s="4" t="inlineStr">
        <is>
          <t>Revenue from contract with customer</t>
        </is>
      </c>
      <c r="B10" s="5" t="n">
        <v>4425</v>
      </c>
      <c r="C10" s="5" t="n">
        <v>4944</v>
      </c>
    </row>
    <row r="11">
      <c r="A11" s="4" t="inlineStr">
        <is>
          <t>Initial territory and opening fees</t>
        </is>
      </c>
    </row>
    <row r="12">
      <c r="A12" s="3" t="inlineStr">
        <is>
          <t>Disaggregation of Revenue [Line Items]</t>
        </is>
      </c>
    </row>
    <row r="13">
      <c r="A13" s="4" t="inlineStr">
        <is>
          <t>Revenue from contract with customer</t>
        </is>
      </c>
      <c r="B13" s="6" t="n">
        <v>189</v>
      </c>
      <c r="C13" s="6" t="n">
        <v>1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spective Liability Balances (Details) - USD ($) $ in Thousands</t>
        </is>
      </c>
      <c r="B1" s="2" t="inlineStr">
        <is>
          <t>Mar. 31, 2021</t>
        </is>
      </c>
      <c r="C1" s="2" t="inlineStr">
        <is>
          <t>Dec. 30, 2020</t>
        </is>
      </c>
    </row>
    <row r="2">
      <c r="A2" s="3" t="inlineStr">
        <is>
          <t>Revenue, Initial Application Period Cumulative Effect Transition [Line Items]</t>
        </is>
      </c>
    </row>
    <row r="3">
      <c r="A3" s="4" t="inlineStr">
        <is>
          <t>Gift card liability</t>
        </is>
      </c>
      <c r="B3" s="6" t="n">
        <v>2600</v>
      </c>
      <c r="C3" s="6" t="n">
        <v>2637</v>
      </c>
    </row>
    <row r="4">
      <c r="A4" s="4" t="inlineStr">
        <is>
          <t>Deferred revenue, current</t>
        </is>
      </c>
      <c r="B4" s="5" t="n">
        <v>612</v>
      </c>
      <c r="C4" s="5" t="n">
        <v>608</v>
      </c>
    </row>
    <row r="5">
      <c r="A5" s="4" t="inlineStr">
        <is>
          <t>Deferred revenue, long-term</t>
        </is>
      </c>
      <c r="B5" s="5" t="n">
        <v>11965</v>
      </c>
      <c r="C5" s="5" t="n">
        <v>12151</v>
      </c>
    </row>
    <row r="6">
      <c r="A6" s="4" t="inlineStr">
        <is>
          <t>Shack Sales [Member]</t>
        </is>
      </c>
    </row>
    <row r="7">
      <c r="A7" s="3" t="inlineStr">
        <is>
          <t>Revenue, Initial Application Period Cumulative Effect Transition [Line Items]</t>
        </is>
      </c>
    </row>
    <row r="8">
      <c r="A8" s="4" t="inlineStr">
        <is>
          <t>Contract with customer, asset, net</t>
        </is>
      </c>
      <c r="B8" s="5" t="n">
        <v>5641</v>
      </c>
      <c r="C8" s="5" t="n">
        <v>5373</v>
      </c>
    </row>
    <row r="9">
      <c r="A9" s="4" t="inlineStr">
        <is>
          <t>Licensing receivables, net of allowance for doubtful accounts</t>
        </is>
      </c>
    </row>
    <row r="10">
      <c r="A10" s="3" t="inlineStr">
        <is>
          <t>Revenue, Initial Application Period Cumulative Effect Transition [Line Items]</t>
        </is>
      </c>
    </row>
    <row r="11">
      <c r="A11" s="4" t="inlineStr">
        <is>
          <t>Contract with customer, asset, net</t>
        </is>
      </c>
      <c r="B11" s="6" t="n">
        <v>2420</v>
      </c>
      <c r="C11" s="6" t="n">
        <v>2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Liability Balance (Details) - USD ($) $ in Thousands</t>
        </is>
      </c>
      <c r="B1" s="2" t="inlineStr">
        <is>
          <t>3 Months Ended</t>
        </is>
      </c>
    </row>
    <row r="2">
      <c r="B2" s="2" t="inlineStr">
        <is>
          <t>Mar. 31, 2021</t>
        </is>
      </c>
      <c r="C2" s="2" t="inlineStr">
        <is>
          <t>Mar. 25, 2020</t>
        </is>
      </c>
    </row>
    <row r="3">
      <c r="A3" s="3" t="inlineStr">
        <is>
          <t>Revenue from Contract with Customer [Abstract]</t>
        </is>
      </c>
    </row>
    <row r="4">
      <c r="A4" s="4" t="inlineStr">
        <is>
          <t>Gift card liability</t>
        </is>
      </c>
      <c r="B4" s="6" t="n">
        <v>219</v>
      </c>
      <c r="C4" s="6" t="n">
        <v>300</v>
      </c>
    </row>
    <row r="5">
      <c r="A5" s="4" t="inlineStr">
        <is>
          <t>Deferred revenue</t>
        </is>
      </c>
      <c r="B5" s="6" t="n">
        <v>181</v>
      </c>
      <c r="C5" s="6" t="n">
        <v>1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25, 2020</t>
        </is>
      </c>
    </row>
    <row r="3">
      <c r="A3" s="3" t="inlineStr">
        <is>
          <t>Statement of Comprehensive Income [Abstract]</t>
        </is>
      </c>
    </row>
    <row r="4">
      <c r="A4" s="4" t="inlineStr">
        <is>
          <t>Net income (loss) attributable to Shake Shack Inc.—basic</t>
        </is>
      </c>
      <c r="B4" s="6" t="n">
        <v>575</v>
      </c>
      <c r="C4" s="6" t="n">
        <v>-1079</v>
      </c>
    </row>
    <row r="5">
      <c r="A5" s="3" t="inlineStr">
        <is>
          <t>Other comprehensive income (loss), net of tax(1):</t>
        </is>
      </c>
    </row>
    <row r="6">
      <c r="A6" s="4" t="inlineStr">
        <is>
          <t>Change in foreign currency translation adjustment</t>
        </is>
      </c>
      <c r="B6" s="5" t="n">
        <v>-1</v>
      </c>
      <c r="C6" s="5" t="n">
        <v>1</v>
      </c>
    </row>
    <row r="7">
      <c r="A7" s="4" t="inlineStr">
        <is>
          <t>Net change</t>
        </is>
      </c>
      <c r="B7" s="5" t="n">
        <v>-1</v>
      </c>
      <c r="C7" s="5" t="n">
        <v>1</v>
      </c>
    </row>
    <row r="8">
      <c r="A8" s="4" t="inlineStr">
        <is>
          <t>OTHER COMPREHENSIVE INCOME (LOSS)</t>
        </is>
      </c>
      <c r="B8" s="5" t="n">
        <v>-1</v>
      </c>
      <c r="C8" s="5" t="n">
        <v>1</v>
      </c>
    </row>
    <row r="9">
      <c r="A9" s="4" t="inlineStr">
        <is>
          <t>COMPREHENSIVE INCOME (LOSS)</t>
        </is>
      </c>
      <c r="B9" s="5" t="n">
        <v>574</v>
      </c>
      <c r="C9" s="5" t="n">
        <v>-1078</v>
      </c>
    </row>
    <row r="10">
      <c r="A10" s="4" t="inlineStr">
        <is>
          <t>Less: comprehensive loss attributable to non-controlling interest</t>
        </is>
      </c>
      <c r="B10" s="5" t="n">
        <v>-734</v>
      </c>
      <c r="C10" s="5" t="n">
        <v>-119</v>
      </c>
    </row>
    <row r="11">
      <c r="A11" s="4" t="inlineStr">
        <is>
          <t>COMPREHENSIVE INCOME (LOSS) ATTRIBUTABLE TO SHAKE SHACK INC.</t>
        </is>
      </c>
      <c r="B11" s="6" t="n">
        <v>1308</v>
      </c>
      <c r="C11" s="6" t="n">
        <v>-9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Recurring Basis (Details) - USD ($) $ in Thousands</t>
        </is>
      </c>
      <c r="B1" s="2" t="inlineStr">
        <is>
          <t>Mar. 31, 2021</t>
        </is>
      </c>
      <c r="C1" s="2" t="inlineStr">
        <is>
          <t>Dec. 30, 2020</t>
        </is>
      </c>
    </row>
    <row r="2">
      <c r="A2" s="3" t="inlineStr">
        <is>
          <t>Fair Value, Assets and Liabilities Measured on Recurring and Nonrecurring Basis [Line Items]</t>
        </is>
      </c>
    </row>
    <row r="3">
      <c r="A3" s="4" t="inlineStr">
        <is>
          <t>Marketable securities</t>
        </is>
      </c>
      <c r="B3" s="6" t="n">
        <v>40914</v>
      </c>
      <c r="C3" s="6" t="n">
        <v>36887</v>
      </c>
    </row>
    <row r="4">
      <c r="A4" s="4" t="inlineStr">
        <is>
          <t>Level 1 | Mutual Fund [Member]</t>
        </is>
      </c>
    </row>
    <row r="5">
      <c r="A5" s="3" t="inlineStr">
        <is>
          <t>Fair Value, Assets and Liabilities Measured on Recurring and Nonrecurring Basis [Line Items]</t>
        </is>
      </c>
    </row>
    <row r="6">
      <c r="A6" s="4" t="inlineStr">
        <is>
          <t>Marketable securities</t>
        </is>
      </c>
      <c r="B6" s="6" t="n">
        <v>40914</v>
      </c>
      <c r="C6" s="6" t="n">
        <v>368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1</t>
        </is>
      </c>
      <c r="C2" s="2" t="inlineStr">
        <is>
          <t>Mar. 25, 2020</t>
        </is>
      </c>
    </row>
    <row r="3">
      <c r="A3" s="3" t="inlineStr">
        <is>
          <t>Fair Value, Assets and Liabilities Measured on Recurring and Nonrecurring Basis [Line Items]</t>
        </is>
      </c>
    </row>
    <row r="4">
      <c r="A4" s="4" t="inlineStr">
        <is>
          <t>Unrealized Gain (Loss) on Securities</t>
        </is>
      </c>
      <c r="B4" s="6" t="n">
        <v>-46000</v>
      </c>
      <c r="C4" s="6" t="n">
        <v>-356000</v>
      </c>
    </row>
    <row r="5">
      <c r="A5" s="4" t="inlineStr">
        <is>
          <t>Asset impairment charges</t>
        </is>
      </c>
      <c r="C5" s="5" t="n">
        <v>1132000</v>
      </c>
    </row>
    <row r="6">
      <c r="A6" s="4" t="inlineStr">
        <is>
          <t>Property, Plant and Equipment</t>
        </is>
      </c>
    </row>
    <row r="7">
      <c r="A7" s="3" t="inlineStr">
        <is>
          <t>Fair Value, Assets and Liabilities Measured on Recurring and Nonrecurring Basis [Line Items]</t>
        </is>
      </c>
    </row>
    <row r="8">
      <c r="A8" s="4" t="inlineStr">
        <is>
          <t>Asset impairment charges</t>
        </is>
      </c>
      <c r="C8" s="5" t="n">
        <v>736</v>
      </c>
    </row>
    <row r="9">
      <c r="A9" s="4" t="inlineStr">
        <is>
          <t>Operating Lease, Right-of-Use Assets</t>
        </is>
      </c>
    </row>
    <row r="10">
      <c r="A10" s="3" t="inlineStr">
        <is>
          <t>Fair Value, Assets and Liabilities Measured on Recurring and Nonrecurring Basis [Line Items]</t>
        </is>
      </c>
    </row>
    <row r="11">
      <c r="A11" s="4" t="inlineStr">
        <is>
          <t>Asset impairment charges</t>
        </is>
      </c>
      <c r="C11" s="5" t="n">
        <v>383</v>
      </c>
    </row>
    <row r="12">
      <c r="A12" s="4" t="inlineStr">
        <is>
          <t>Finance Lease, Right-of-Use Assets</t>
        </is>
      </c>
    </row>
    <row r="13">
      <c r="A13" s="3" t="inlineStr">
        <is>
          <t>Fair Value, Assets and Liabilities Measured on Recurring and Nonrecurring Basis [Line Items]</t>
        </is>
      </c>
    </row>
    <row r="14">
      <c r="A14" s="4" t="inlineStr">
        <is>
          <t>Asset impairment charges</t>
        </is>
      </c>
      <c r="C14" s="6"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Other Income From Available For Sale Securities (Details) - USD ($) $ in Thousands</t>
        </is>
      </c>
      <c r="B1" s="2" t="inlineStr">
        <is>
          <t>3 Months Ended</t>
        </is>
      </c>
    </row>
    <row r="2">
      <c r="B2" s="2" t="inlineStr">
        <is>
          <t>Mar. 31, 2021</t>
        </is>
      </c>
      <c r="C2" s="2" t="inlineStr">
        <is>
          <t>Mar. 25, 2020</t>
        </is>
      </c>
    </row>
    <row r="3">
      <c r="A3" s="3" t="inlineStr">
        <is>
          <t>Available-for-sale securities</t>
        </is>
      </c>
    </row>
    <row r="4">
      <c r="A4" s="4" t="inlineStr">
        <is>
          <t>Unrealized Gain (Loss) on Securities</t>
        </is>
      </c>
      <c r="B4" s="6" t="n">
        <v>-46</v>
      </c>
      <c r="C4" s="6" t="n">
        <v>-356</v>
      </c>
    </row>
    <row r="5">
      <c r="A5" s="4" t="inlineStr">
        <is>
          <t>Total</t>
        </is>
      </c>
      <c r="B5" s="5" t="n">
        <v>31</v>
      </c>
      <c r="C5" s="5" t="n">
        <v>-93</v>
      </c>
    </row>
    <row r="6">
      <c r="A6" s="4" t="inlineStr">
        <is>
          <t>Available-for-sale Securities</t>
        </is>
      </c>
    </row>
    <row r="7">
      <c r="A7" s="3" t="inlineStr">
        <is>
          <t>Available-for-sale securities</t>
        </is>
      </c>
    </row>
    <row r="8">
      <c r="A8" s="4" t="inlineStr">
        <is>
          <t>Dividend income</t>
        </is>
      </c>
      <c r="B8" s="5" t="n">
        <v>74</v>
      </c>
      <c r="C8" s="5" t="n">
        <v>184</v>
      </c>
    </row>
    <row r="9">
      <c r="A9" s="4" t="inlineStr">
        <is>
          <t>Realized gain (loss) on sale of investments</t>
        </is>
      </c>
      <c r="B9" s="5" t="n">
        <v>0</v>
      </c>
      <c r="C9" s="5" t="n">
        <v>79</v>
      </c>
    </row>
    <row r="10">
      <c r="A10" s="4" t="inlineStr">
        <is>
          <t>Unrealized Gain (Loss) on Securities</t>
        </is>
      </c>
      <c r="B10" s="5" t="n">
        <v>-46</v>
      </c>
      <c r="C10" s="5" t="n">
        <v>-356</v>
      </c>
    </row>
    <row r="11">
      <c r="A11" s="4" t="inlineStr">
        <is>
          <t>Total</t>
        </is>
      </c>
      <c r="B11" s="6" t="n">
        <v>28</v>
      </c>
      <c r="C11" s="6" t="n">
        <v>-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Mar. 31, 2021</t>
        </is>
      </c>
      <c r="C1" s="2" t="inlineStr">
        <is>
          <t>Dec. 30, 2020</t>
        </is>
      </c>
    </row>
    <row r="2">
      <c r="A2" s="3" t="inlineStr">
        <is>
          <t>Supplemental Balance Sheet Disclosures [Abstract]</t>
        </is>
      </c>
    </row>
    <row r="3">
      <c r="A3" s="4" t="inlineStr">
        <is>
          <t>Finance Lease, Liability, Current</t>
        </is>
      </c>
      <c r="B3" s="6" t="n">
        <v>2445</v>
      </c>
      <c r="C3" s="6" t="n">
        <v>1998</v>
      </c>
    </row>
    <row r="4">
      <c r="A4" s="3" t="inlineStr">
        <is>
          <t>Other Liabilities, Current</t>
        </is>
      </c>
    </row>
    <row r="5">
      <c r="A5" s="4" t="inlineStr">
        <is>
          <t>Sales tax payable</t>
        </is>
      </c>
      <c r="B5" s="5" t="n">
        <v>4045</v>
      </c>
      <c r="C5" s="5" t="n">
        <v>4285</v>
      </c>
    </row>
    <row r="6">
      <c r="A6" s="4" t="inlineStr">
        <is>
          <t>Gift card liability</t>
        </is>
      </c>
      <c r="B6" s="5" t="n">
        <v>2600</v>
      </c>
      <c r="C6" s="5" t="n">
        <v>2637</v>
      </c>
    </row>
    <row r="7">
      <c r="A7" s="4" t="inlineStr">
        <is>
          <t>Other</t>
        </is>
      </c>
      <c r="B7" s="5" t="n">
        <v>5997</v>
      </c>
      <c r="C7" s="5" t="n">
        <v>5280</v>
      </c>
    </row>
    <row r="8">
      <c r="A8" s="4" t="inlineStr">
        <is>
          <t>Other current liabilities</t>
        </is>
      </c>
      <c r="B8" s="6" t="n">
        <v>15087</v>
      </c>
      <c r="C8" s="6" t="n">
        <v>14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Other long-term liabilities (Details) - USD ($)</t>
        </is>
      </c>
      <c r="B1" s="2" t="inlineStr">
        <is>
          <t>Mar. 31, 2021</t>
        </is>
      </c>
      <c r="C1" s="2" t="inlineStr">
        <is>
          <t>Dec. 30, 2020</t>
        </is>
      </c>
      <c r="D1" s="2" t="inlineStr">
        <is>
          <t>Sep. 23, 2020</t>
        </is>
      </c>
    </row>
    <row r="2">
      <c r="A2" s="3" t="inlineStr">
        <is>
          <t>Other Liabilities Disclosure [Abstract]</t>
        </is>
      </c>
    </row>
    <row r="3">
      <c r="A3" s="4" t="inlineStr">
        <is>
          <t>Contract with Customer, Liability, Noncurrent</t>
        </is>
      </c>
      <c r="B3" s="6" t="n">
        <v>11965000</v>
      </c>
      <c r="C3" s="6" t="n">
        <v>12151000</v>
      </c>
    </row>
    <row r="4">
      <c r="A4" s="4" t="inlineStr">
        <is>
          <t>Finance Lease, Liability, Noncurrent</t>
        </is>
      </c>
      <c r="B4" s="5" t="n">
        <v>4056000</v>
      </c>
      <c r="C4" s="5" t="n">
        <v>3586000</v>
      </c>
    </row>
    <row r="5">
      <c r="A5" s="4" t="inlineStr">
        <is>
          <t>Other Sundry Liabilities, Noncurrent</t>
        </is>
      </c>
      <c r="B5" s="5" t="n">
        <v>6276000</v>
      </c>
      <c r="C5" s="5" t="n">
        <v>8723000</v>
      </c>
    </row>
    <row r="6">
      <c r="A6" s="4" t="inlineStr">
        <is>
          <t>Other Liabilities, Noncurrent</t>
        </is>
      </c>
      <c r="B6" s="6" t="n">
        <v>22297000</v>
      </c>
      <c r="C6" s="6" t="n">
        <v>24460000</v>
      </c>
    </row>
    <row r="7">
      <c r="A7" s="4" t="inlineStr">
        <is>
          <t>Deferred lease incentive liabilities</t>
        </is>
      </c>
      <c r="D7" s="6" t="n">
        <v>3359</v>
      </c>
    </row>
    <row r="8">
      <c r="A8" s="4" t="inlineStr">
        <is>
          <t>Deferred social security taxes</t>
        </is>
      </c>
      <c r="D8" s="6" t="n">
        <v>26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BT (Details) - USD ($)</t>
        </is>
      </c>
      <c r="B1" s="2" t="inlineStr">
        <is>
          <t>Feb. 04, 2015</t>
        </is>
      </c>
      <c r="C1" s="2" t="inlineStr">
        <is>
          <t>Mar. 31, 2021</t>
        </is>
      </c>
      <c r="D1" s="2" t="inlineStr">
        <is>
          <t>May 31, 2020</t>
        </is>
      </c>
      <c r="E1" s="2" t="inlineStr">
        <is>
          <t>Mar. 31, 2020</t>
        </is>
      </c>
      <c r="F1" s="2" t="inlineStr">
        <is>
          <t>Mar. 31, 2021</t>
        </is>
      </c>
      <c r="G1" s="2" t="inlineStr">
        <is>
          <t>Mar. 25, 2020</t>
        </is>
      </c>
      <c r="H1" s="2" t="inlineStr">
        <is>
          <t>Dec. 30, 2020</t>
        </is>
      </c>
    </row>
    <row r="2">
      <c r="A2" s="3" t="inlineStr">
        <is>
          <t>Debt Instrument [Line Items]</t>
        </is>
      </c>
    </row>
    <row r="3">
      <c r="A3" s="4" t="inlineStr">
        <is>
          <t>Proceeds from revolving credit facility</t>
        </is>
      </c>
      <c r="F3" s="6" t="n">
        <v>0</v>
      </c>
      <c r="G3" s="6" t="n">
        <v>50000000</v>
      </c>
    </row>
    <row r="4">
      <c r="A4" s="4" t="inlineStr">
        <is>
          <t>Notes payable</t>
        </is>
      </c>
      <c r="C4" s="6" t="n">
        <v>242875000</v>
      </c>
      <c r="F4" s="5" t="n">
        <v>242875000</v>
      </c>
      <c r="H4" s="6" t="n">
        <v>0</v>
      </c>
    </row>
    <row r="5">
      <c r="A5" s="4" t="inlineStr">
        <is>
          <t>Interest costs incurred</t>
        </is>
      </c>
      <c r="F5" s="5" t="n">
        <v>368000</v>
      </c>
      <c r="G5" s="5" t="n">
        <v>52000</v>
      </c>
    </row>
    <row r="6">
      <c r="A6" s="4" t="inlineStr">
        <is>
          <t>Payments of Financing Costs</t>
        </is>
      </c>
      <c r="F6" s="6" t="n">
        <v>70000</v>
      </c>
      <c r="G6" s="6" t="n">
        <v>0</v>
      </c>
    </row>
    <row r="7">
      <c r="A7" s="4" t="inlineStr">
        <is>
          <t>0% Convertible Senior Notes | Private Placement</t>
        </is>
      </c>
    </row>
    <row r="8">
      <c r="A8" s="3" t="inlineStr">
        <is>
          <t>Debt Instrument [Line Items]</t>
        </is>
      </c>
    </row>
    <row r="9">
      <c r="A9" s="4" t="inlineStr">
        <is>
          <t>Conversion rate</t>
        </is>
      </c>
      <c r="C9" s="9" t="n">
        <v>5867.9</v>
      </c>
    </row>
    <row r="10">
      <c r="A10" s="4" t="inlineStr">
        <is>
          <t>Class A Common Stock</t>
        </is>
      </c>
    </row>
    <row r="11">
      <c r="A11" s="3" t="inlineStr">
        <is>
          <t>Debt Instrument [Line Items]</t>
        </is>
      </c>
    </row>
    <row r="12">
      <c r="A12" s="4" t="inlineStr">
        <is>
          <t>Common stock par value (in dollars per share)</t>
        </is>
      </c>
      <c r="C12" s="8" t="n">
        <v>0.001</v>
      </c>
      <c r="F12" s="8" t="n">
        <v>0.001</v>
      </c>
      <c r="H12" s="8" t="n">
        <v>0.001</v>
      </c>
    </row>
    <row r="13">
      <c r="A13" s="4" t="inlineStr">
        <is>
          <t>Revolving Credit Facility</t>
        </is>
      </c>
    </row>
    <row r="14">
      <c r="A14" s="3" t="inlineStr">
        <is>
          <t>Debt Instrument [Line Items]</t>
        </is>
      </c>
    </row>
    <row r="15">
      <c r="A15" s="4" t="inlineStr">
        <is>
          <t>Payments of Financing Costs</t>
        </is>
      </c>
      <c r="F15" s="6" t="n">
        <v>110000</v>
      </c>
    </row>
    <row r="16">
      <c r="A16" s="4" t="inlineStr">
        <is>
          <t>Notes payable</t>
        </is>
      </c>
    </row>
    <row r="17">
      <c r="A17" s="3" t="inlineStr">
        <is>
          <t>Debt Instrument [Line Items]</t>
        </is>
      </c>
    </row>
    <row r="18">
      <c r="A18" s="4" t="inlineStr">
        <is>
          <t>Proceeds from revolving credit facility</t>
        </is>
      </c>
      <c r="E18" s="6" t="n">
        <v>50000000</v>
      </c>
    </row>
    <row r="19">
      <c r="A19" s="4" t="inlineStr">
        <is>
          <t>Notes payable</t>
        </is>
      </c>
      <c r="C19" s="6" t="n">
        <v>50000000</v>
      </c>
      <c r="F19" s="5" t="n">
        <v>50000000</v>
      </c>
    </row>
    <row r="20">
      <c r="A20" s="4" t="inlineStr">
        <is>
          <t>Revolving Credit Facility | Revolving Credit Facility</t>
        </is>
      </c>
    </row>
    <row r="21">
      <c r="A21" s="3" t="inlineStr">
        <is>
          <t>Debt Instrument [Line Items]</t>
        </is>
      </c>
    </row>
    <row r="22">
      <c r="A22" s="4" t="inlineStr">
        <is>
          <t>Maximum borrowing capacity</t>
        </is>
      </c>
      <c r="C22" s="5" t="n">
        <v>50000000</v>
      </c>
      <c r="F22" s="5" t="n">
        <v>50000000</v>
      </c>
    </row>
    <row r="23">
      <c r="A23" s="4" t="inlineStr">
        <is>
          <t>Line of Credit Facility, Incremental Borrowing Capacity</t>
        </is>
      </c>
      <c r="C23" s="5" t="n">
        <v>100000000</v>
      </c>
      <c r="F23" s="5" t="n">
        <v>100000000</v>
      </c>
    </row>
    <row r="24">
      <c r="A24" s="4" t="inlineStr">
        <is>
          <t>Third Amendment and Restated Credit Arrangement | Line of credit</t>
        </is>
      </c>
    </row>
    <row r="25">
      <c r="A25" s="3" t="inlineStr">
        <is>
          <t>Debt Instrument [Line Items]</t>
        </is>
      </c>
    </row>
    <row r="26">
      <c r="A26" s="4" t="inlineStr">
        <is>
          <t>Term to maturity</t>
        </is>
      </c>
      <c r="B26" s="4" t="inlineStr">
        <is>
          <t>5 years</t>
        </is>
      </c>
    </row>
    <row r="27">
      <c r="A27" s="4" t="inlineStr">
        <is>
          <t>Third Amendment and Restated Credit Arrangement | Letter of credit | Line of credit</t>
        </is>
      </c>
    </row>
    <row r="28">
      <c r="A28" s="3" t="inlineStr">
        <is>
          <t>Debt Instrument [Line Items]</t>
        </is>
      </c>
    </row>
    <row r="29">
      <c r="A29" s="4" t="inlineStr">
        <is>
          <t>Maximum borrowing capacity</t>
        </is>
      </c>
      <c r="C29" s="6" t="n">
        <v>15000000</v>
      </c>
      <c r="F29" s="6" t="n">
        <v>15000000</v>
      </c>
    </row>
    <row r="30">
      <c r="A30" s="4" t="inlineStr">
        <is>
          <t>First Amendment to the Credit Agreement | Line of credit</t>
        </is>
      </c>
    </row>
    <row r="31">
      <c r="A31" s="3" t="inlineStr">
        <is>
          <t>Debt Instrument [Line Items]</t>
        </is>
      </c>
    </row>
    <row r="32">
      <c r="A32" s="4" t="inlineStr">
        <is>
          <t>Debt instrument, minimum required liquidity</t>
        </is>
      </c>
      <c r="D32" s="6" t="n">
        <v>25000000</v>
      </c>
    </row>
    <row r="33">
      <c r="A33" s="4" t="inlineStr">
        <is>
          <t>First Amendment to the Credit Agreement | Minimum | Line of credit | London Interbank Offered Rate (LIBOR)</t>
        </is>
      </c>
    </row>
    <row r="34">
      <c r="A34" s="3" t="inlineStr">
        <is>
          <t>Debt Instrument [Line Items]</t>
        </is>
      </c>
    </row>
    <row r="35">
      <c r="A35" s="4" t="inlineStr">
        <is>
          <t>Basis spread on variable rate</t>
        </is>
      </c>
      <c r="D35" s="4" t="inlineStr">
        <is>
          <t>1.00%</t>
        </is>
      </c>
    </row>
    <row r="36">
      <c r="A36" s="4" t="inlineStr">
        <is>
          <t>First Amendment to the Credit Agreement | Minimum | Line of credit | Prime rate</t>
        </is>
      </c>
    </row>
    <row r="37">
      <c r="A37" s="3" t="inlineStr">
        <is>
          <t>Debt Instrument [Line Items]</t>
        </is>
      </c>
    </row>
    <row r="38">
      <c r="A38" s="4" t="inlineStr">
        <is>
          <t>Basis spread on variable rate</t>
        </is>
      </c>
      <c r="D38" s="4" t="inlineStr">
        <is>
          <t>0.00%</t>
        </is>
      </c>
    </row>
    <row r="39">
      <c r="A39" s="4" t="inlineStr">
        <is>
          <t>First Amendment to the Credit Agreement | Maximum | Line of credit | London Interbank Offered Rate (LIBOR)</t>
        </is>
      </c>
    </row>
    <row r="40">
      <c r="A40" s="3" t="inlineStr">
        <is>
          <t>Debt Instrument [Line Items]</t>
        </is>
      </c>
    </row>
    <row r="41">
      <c r="A41" s="4" t="inlineStr">
        <is>
          <t>Basis spread on variable rate</t>
        </is>
      </c>
      <c r="D41" s="4" t="inlineStr">
        <is>
          <t>2.50%</t>
        </is>
      </c>
    </row>
    <row r="42">
      <c r="A42" s="4" t="inlineStr">
        <is>
          <t>First Amendment to the Credit Agreement | Maximum | Line of credit | Prime rate</t>
        </is>
      </c>
    </row>
    <row r="43">
      <c r="A43" s="3" t="inlineStr">
        <is>
          <t>Debt Instrument [Line Items]</t>
        </is>
      </c>
    </row>
    <row r="44">
      <c r="A44" s="4" t="inlineStr">
        <is>
          <t>Basis spread on variable rate</t>
        </is>
      </c>
      <c r="D44" s="4" t="inlineStr">
        <is>
          <t>1.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Convertible Notes (Details) - USD ($) $ / shares in Units, $ in Thousands</t>
        </is>
      </c>
      <c r="B1" s="2" t="inlineStr">
        <is>
          <t>1 Months Ended</t>
        </is>
      </c>
      <c r="C1" s="2" t="inlineStr">
        <is>
          <t>3 Months Ended</t>
        </is>
      </c>
    </row>
    <row r="2">
      <c r="B2" s="2" t="inlineStr">
        <is>
          <t>Mar. 31, 2021</t>
        </is>
      </c>
      <c r="C2" s="2" t="inlineStr">
        <is>
          <t>Mar. 31, 2021</t>
        </is>
      </c>
      <c r="D2" s="2" t="inlineStr">
        <is>
          <t>Mar. 25, 2020</t>
        </is>
      </c>
      <c r="E2" s="2" t="inlineStr">
        <is>
          <t>Dec. 30, 2020</t>
        </is>
      </c>
    </row>
    <row r="3">
      <c r="A3" s="3" t="inlineStr">
        <is>
          <t>Debt Instrument [Line Items]</t>
        </is>
      </c>
    </row>
    <row r="4">
      <c r="A4" s="4" t="inlineStr">
        <is>
          <t>Amortization of debt issuance costs</t>
        </is>
      </c>
      <c r="C4" s="6" t="n">
        <v>86</v>
      </c>
      <c r="D4" s="6" t="n">
        <v>0</v>
      </c>
    </row>
    <row r="5">
      <c r="A5" s="4" t="inlineStr">
        <is>
          <t>0% Convertible Senior Notes</t>
        </is>
      </c>
    </row>
    <row r="6">
      <c r="A6" s="3" t="inlineStr">
        <is>
          <t>Debt Instrument [Line Items]</t>
        </is>
      </c>
    </row>
    <row r="7">
      <c r="A7" s="4" t="inlineStr">
        <is>
          <t>Issuance of Class A common stock sold in equity offerings, net of underwriting discounts, commissions and offering costs</t>
        </is>
      </c>
      <c r="B7" s="6" t="n">
        <v>225000</v>
      </c>
    </row>
    <row r="8">
      <c r="A8" s="4" t="inlineStr">
        <is>
          <t>0% Convertible Senior Notes | Private Placement</t>
        </is>
      </c>
    </row>
    <row r="9">
      <c r="A9" s="3" t="inlineStr">
        <is>
          <t>Debt Instrument [Line Items]</t>
        </is>
      </c>
    </row>
    <row r="10">
      <c r="A10" s="4" t="inlineStr">
        <is>
          <t>Issuance of Class A common stock sold in equity offerings, net of underwriting discounts, commissions and offering costs</t>
        </is>
      </c>
      <c r="B10" s="6" t="n">
        <v>250000</v>
      </c>
    </row>
    <row r="11">
      <c r="A11" s="4" t="inlineStr">
        <is>
          <t>Conversion rate</t>
        </is>
      </c>
      <c r="B11" s="9" t="n">
        <v>5867.9</v>
      </c>
    </row>
    <row r="12">
      <c r="A12" s="4" t="inlineStr">
        <is>
          <t>Conversion of stock, price per share</t>
        </is>
      </c>
      <c r="B12" s="6" t="n">
        <v>170420</v>
      </c>
    </row>
    <row r="13">
      <c r="A13" s="4" t="inlineStr">
        <is>
          <t>Stock Issued During Period, Value, Net Of Debt Issuance Costs</t>
        </is>
      </c>
      <c r="B13" s="6" t="n">
        <v>242875</v>
      </c>
    </row>
    <row r="14">
      <c r="A14" s="4" t="inlineStr">
        <is>
          <t>Debt issuance costs</t>
        </is>
      </c>
      <c r="B14" s="5" t="n">
        <v>7125</v>
      </c>
    </row>
    <row r="15">
      <c r="A15" s="4" t="inlineStr">
        <is>
          <t>Amortization of debt issuance costs</t>
        </is>
      </c>
      <c r="B15" s="5" t="n">
        <v>86</v>
      </c>
    </row>
    <row r="16">
      <c r="A16" s="4" t="inlineStr">
        <is>
          <t>Payment of Financing and Stock Issuance Costs</t>
        </is>
      </c>
      <c r="B16" s="5" t="n">
        <v>236</v>
      </c>
    </row>
    <row r="17">
      <c r="A17" s="4" t="inlineStr">
        <is>
          <t>0% Convertible Senior Notes | Private Placement | Fair Value, Inputs, Level 2</t>
        </is>
      </c>
    </row>
    <row r="18">
      <c r="A18" s="3" t="inlineStr">
        <is>
          <t>Debt Instrument [Line Items]</t>
        </is>
      </c>
    </row>
    <row r="19">
      <c r="A19" s="4" t="inlineStr">
        <is>
          <t>Equity, Fair Value Disclosure</t>
        </is>
      </c>
      <c r="B19" s="5" t="n">
        <v>248125</v>
      </c>
      <c r="C19" s="6" t="n">
        <v>248125</v>
      </c>
    </row>
    <row r="20">
      <c r="A20" s="4" t="inlineStr">
        <is>
          <t>0% Convertible Senior Notes | Over-Allotment Option</t>
        </is>
      </c>
    </row>
    <row r="21">
      <c r="A21" s="3" t="inlineStr">
        <is>
          <t>Debt Instrument [Line Items]</t>
        </is>
      </c>
    </row>
    <row r="22">
      <c r="A22" s="4" t="inlineStr">
        <is>
          <t>Issuance of Class A common stock sold in equity offerings, net of underwriting discounts, commissions and offering costs</t>
        </is>
      </c>
      <c r="B22" s="6" t="n">
        <v>25000</v>
      </c>
    </row>
    <row r="23">
      <c r="A23" s="4" t="inlineStr">
        <is>
          <t>Class A Common Stock</t>
        </is>
      </c>
    </row>
    <row r="24">
      <c r="A24" s="3" t="inlineStr">
        <is>
          <t>Debt Instrument [Line Items]</t>
        </is>
      </c>
    </row>
    <row r="25">
      <c r="A25" s="4" t="inlineStr">
        <is>
          <t>Common stock par value (in dollars per share)</t>
        </is>
      </c>
      <c r="B25" s="8" t="n">
        <v>0.001</v>
      </c>
      <c r="C25" s="8" t="n">
        <v>0.001</v>
      </c>
      <c r="E25" s="8" t="n">
        <v>0.00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Accounting Pronouncements (Details) - USD ($) $ in Thousands</t>
        </is>
      </c>
      <c r="B1" s="2" t="inlineStr">
        <is>
          <t>Mar. 31, 2021</t>
        </is>
      </c>
      <c r="C1" s="2" t="inlineStr">
        <is>
          <t>Dec. 30, 2020</t>
        </is>
      </c>
      <c r="D1" s="2" t="inlineStr">
        <is>
          <t>Mar. 25, 2020</t>
        </is>
      </c>
    </row>
    <row r="2">
      <c r="A2" s="3" t="inlineStr">
        <is>
          <t>Leases [Abstract]</t>
        </is>
      </c>
    </row>
    <row r="3">
      <c r="A3" s="4" t="inlineStr">
        <is>
          <t>Prepaid Expense and Other Assets, Current</t>
        </is>
      </c>
      <c r="B3" s="6" t="n">
        <v>7805</v>
      </c>
      <c r="C3" s="6" t="n">
        <v>7074</v>
      </c>
    </row>
    <row r="4">
      <c r="A4" s="4" t="inlineStr">
        <is>
          <t>Property and equipment, net</t>
        </is>
      </c>
      <c r="B4" s="5" t="n">
        <v>-348580</v>
      </c>
      <c r="C4" s="5" t="n">
        <v>-336541</v>
      </c>
    </row>
    <row r="5">
      <c r="A5" s="4" t="inlineStr">
        <is>
          <t>Operating lease assets</t>
        </is>
      </c>
      <c r="B5" s="5" t="n">
        <v>312087</v>
      </c>
      <c r="C5" s="5" t="n">
        <v>306317</v>
      </c>
      <c r="D5" s="6" t="n">
        <v>306317</v>
      </c>
    </row>
    <row r="6">
      <c r="A6" s="4" t="inlineStr">
        <is>
          <t>Long-term operating lease liabilities</t>
        </is>
      </c>
      <c r="B6" s="5" t="n">
        <v>349670</v>
      </c>
      <c r="C6" s="5" t="n">
        <v>343736</v>
      </c>
      <c r="D6" s="6" t="n">
        <v>343736</v>
      </c>
    </row>
    <row r="7">
      <c r="A7" s="4" t="inlineStr">
        <is>
          <t>Other long-term liabilities</t>
        </is>
      </c>
      <c r="B7" s="5" t="n">
        <v>22297</v>
      </c>
      <c r="C7" s="5" t="n">
        <v>24460</v>
      </c>
    </row>
    <row r="8">
      <c r="A8" s="4" t="inlineStr">
        <is>
          <t>Retained earnings</t>
        </is>
      </c>
      <c r="B8" s="5" t="n">
        <v>13518</v>
      </c>
      <c r="C8" s="5" t="n">
        <v>12209</v>
      </c>
    </row>
    <row r="9">
      <c r="A9" s="4" t="inlineStr">
        <is>
          <t>Non-controlling interests</t>
        </is>
      </c>
      <c r="B9" s="6" t="n">
        <v>26017</v>
      </c>
      <c r="C9" s="6" t="n">
        <v>27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0" customWidth="1" min="2" max="2"/>
  </cols>
  <sheetData>
    <row r="1">
      <c r="A1" s="1" t="inlineStr">
        <is>
          <t>Lease Narrative (Details)</t>
        </is>
      </c>
      <c r="B1" s="2" t="inlineStr">
        <is>
          <t>3 Months Ended</t>
        </is>
      </c>
    </row>
    <row r="2">
      <c r="B2" s="2" t="inlineStr">
        <is>
          <t>Mar. 31, 2021option</t>
        </is>
      </c>
    </row>
    <row r="3">
      <c r="A3" s="3" t="inlineStr">
        <is>
          <t>Operating Leased Assets [Line Items]</t>
        </is>
      </c>
    </row>
    <row r="4">
      <c r="A4" s="4" t="inlineStr">
        <is>
          <t>Number of renewal options</t>
        </is>
      </c>
      <c r="B4" s="5" t="n">
        <v>2</v>
      </c>
    </row>
    <row r="5">
      <c r="A5" s="4" t="inlineStr">
        <is>
          <t>Renewal term</t>
        </is>
      </c>
      <c r="B5" s="4" t="inlineStr">
        <is>
          <t>5 years</t>
        </is>
      </c>
    </row>
    <row r="6">
      <c r="A6" s="4" t="inlineStr">
        <is>
          <t>Minimum</t>
        </is>
      </c>
    </row>
    <row r="7">
      <c r="A7" s="3" t="inlineStr">
        <is>
          <t>Operating Leased Assets [Line Items]</t>
        </is>
      </c>
    </row>
    <row r="8">
      <c r="A8" s="4" t="inlineStr">
        <is>
          <t>Term of contract</t>
        </is>
      </c>
      <c r="B8" s="4" t="inlineStr">
        <is>
          <t>10 years</t>
        </is>
      </c>
    </row>
    <row r="9">
      <c r="A9" s="4" t="inlineStr">
        <is>
          <t>Maximum</t>
        </is>
      </c>
    </row>
    <row r="10">
      <c r="A10" s="3" t="inlineStr">
        <is>
          <t>Operating Leased Assets [Line Items]</t>
        </is>
      </c>
    </row>
    <row r="11">
      <c r="A11" s="4" t="inlineStr">
        <is>
          <t>Term of contract</t>
        </is>
      </c>
      <c r="B11"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6" customWidth="1" min="1" max="1"/>
    <col width="24" customWidth="1" min="2" max="2"/>
    <col width="14" customWidth="1" min="3" max="3"/>
    <col width="25" customWidth="1" min="4" max="4"/>
  </cols>
  <sheetData>
    <row r="1">
      <c r="A1" s="1" t="inlineStr">
        <is>
          <t>Lease Cost (Details) - USD ($) $ in Thousands</t>
        </is>
      </c>
      <c r="B1" s="2" t="inlineStr">
        <is>
          <t>3 Months Ended</t>
        </is>
      </c>
    </row>
    <row r="2">
      <c r="B2" s="2" t="inlineStr">
        <is>
          <t>Mar. 31, 2021</t>
        </is>
      </c>
      <c r="C2" s="2" t="inlineStr">
        <is>
          <t>Mar. 25, 2020</t>
        </is>
      </c>
      <c r="D2" s="2" t="inlineStr">
        <is>
          <t>Dec. 30, 2020</t>
        </is>
      </c>
    </row>
    <row r="3">
      <c r="A3" s="3" t="inlineStr">
        <is>
          <t>Leases [Abstract]</t>
        </is>
      </c>
    </row>
    <row r="4">
      <c r="A4" s="4" t="inlineStr">
        <is>
          <t>Finance leases</t>
        </is>
      </c>
      <c r="B4" s="6" t="n">
        <v>6315</v>
      </c>
      <c r="C4" s="6" t="n">
        <v>5409</v>
      </c>
    </row>
    <row r="5">
      <c r="A5" s="4" t="inlineStr">
        <is>
          <t>Operating leases</t>
        </is>
      </c>
      <c r="B5" s="5" t="n">
        <v>312087</v>
      </c>
      <c r="C5" s="5" t="n">
        <v>306317</v>
      </c>
      <c r="D5" s="6" t="n">
        <v>306317</v>
      </c>
    </row>
    <row r="6">
      <c r="A6" s="4" t="inlineStr">
        <is>
          <t>Total right-of-use assets</t>
        </is>
      </c>
      <c r="B6" s="5" t="n">
        <v>318402</v>
      </c>
      <c r="C6" s="5" t="n">
        <v>311726</v>
      </c>
    </row>
    <row r="7">
      <c r="A7" s="4" t="inlineStr">
        <is>
          <t>Other current liabilities, finance leases</t>
        </is>
      </c>
      <c r="B7" s="5" t="n">
        <v>2445</v>
      </c>
      <c r="C7" s="5" t="n">
        <v>1998</v>
      </c>
    </row>
    <row r="8">
      <c r="A8" s="4" t="inlineStr">
        <is>
          <t>Other long-term liabilities, finance leases</t>
        </is>
      </c>
      <c r="B8" s="5" t="n">
        <v>4056</v>
      </c>
      <c r="C8" s="5" t="n">
        <v>3586</v>
      </c>
    </row>
    <row r="9">
      <c r="A9" s="4" t="inlineStr">
        <is>
          <t>Operating lease liabilities, current</t>
        </is>
      </c>
      <c r="B9" s="5" t="n">
        <v>37275</v>
      </c>
      <c r="C9" s="5" t="n">
        <v>35657</v>
      </c>
      <c r="D9" s="5" t="n">
        <v>35657</v>
      </c>
    </row>
    <row r="10">
      <c r="A10" s="4" t="inlineStr">
        <is>
          <t>Long-term operating lease liabilities</t>
        </is>
      </c>
      <c r="B10" s="5" t="n">
        <v>349670</v>
      </c>
      <c r="C10" s="5" t="n">
        <v>343736</v>
      </c>
      <c r="D10" s="6" t="n">
        <v>343736</v>
      </c>
    </row>
    <row r="11">
      <c r="A11" s="4" t="inlineStr">
        <is>
          <t>Finance leases</t>
        </is>
      </c>
      <c r="B11" s="5" t="n">
        <v>6501</v>
      </c>
    </row>
    <row r="12">
      <c r="A12" s="4" t="inlineStr">
        <is>
          <t>Operating leases</t>
        </is>
      </c>
      <c r="B12" s="5" t="n">
        <v>386945</v>
      </c>
    </row>
    <row r="13">
      <c r="A13" s="4" t="inlineStr">
        <is>
          <t>Total lease liabilities</t>
        </is>
      </c>
      <c r="B13" s="5" t="n">
        <v>393446</v>
      </c>
      <c r="C13" s="5" t="n">
        <v>384977</v>
      </c>
    </row>
    <row r="14">
      <c r="A14" s="3" t="inlineStr">
        <is>
          <t>Finance lease cost:</t>
        </is>
      </c>
    </row>
    <row r="15">
      <c r="A15" s="4" t="inlineStr">
        <is>
          <t>Amortization of right-of-use assets</t>
        </is>
      </c>
      <c r="B15" s="5" t="n">
        <v>613</v>
      </c>
      <c r="C15" s="5" t="n">
        <v>577</v>
      </c>
    </row>
    <row r="16">
      <c r="A16" s="4" t="inlineStr">
        <is>
          <t>Interest on lease liabilities</t>
        </is>
      </c>
      <c r="B16" s="5" t="n">
        <v>54</v>
      </c>
      <c r="C16" s="5" t="n">
        <v>55</v>
      </c>
    </row>
    <row r="17">
      <c r="A17" s="4" t="inlineStr">
        <is>
          <t>Operating lease cost</t>
        </is>
      </c>
      <c r="B17" s="5" t="n">
        <v>12330</v>
      </c>
      <c r="C17" s="5" t="n">
        <v>10742</v>
      </c>
    </row>
    <row r="18">
      <c r="A18" s="4" t="inlineStr">
        <is>
          <t>Short-term lease cost</t>
        </is>
      </c>
      <c r="B18" s="5" t="n">
        <v>82</v>
      </c>
      <c r="C18" s="5" t="n">
        <v>124</v>
      </c>
    </row>
    <row r="19">
      <c r="A19" s="4" t="inlineStr">
        <is>
          <t>Variable lease cost</t>
        </is>
      </c>
      <c r="B19" s="5" t="n">
        <v>2851</v>
      </c>
      <c r="C19" s="5" t="n">
        <v>3730</v>
      </c>
    </row>
    <row r="20">
      <c r="A20" s="4" t="inlineStr">
        <is>
          <t>Total lease cost</t>
        </is>
      </c>
      <c r="B20" s="6" t="n">
        <v>15930</v>
      </c>
      <c r="C20" s="5" t="n">
        <v>15228</v>
      </c>
    </row>
    <row r="21">
      <c r="A21" s="3" t="inlineStr">
        <is>
          <t>Weighted Average Lease Term [Abstract]</t>
        </is>
      </c>
    </row>
    <row r="22">
      <c r="A22" s="4" t="inlineStr">
        <is>
          <t>Finance leases</t>
        </is>
      </c>
      <c r="B22" s="4" t="inlineStr">
        <is>
          <t>5 years 6 months</t>
        </is>
      </c>
      <c r="D22" s="4" t="inlineStr">
        <is>
          <t>5 years 2 months 12 days</t>
        </is>
      </c>
    </row>
    <row r="23">
      <c r="A23" s="4" t="inlineStr">
        <is>
          <t>Operating leases</t>
        </is>
      </c>
      <c r="B23" s="4" t="inlineStr">
        <is>
          <t>9 years 7 months 6 days</t>
        </is>
      </c>
      <c r="D23" s="4" t="inlineStr">
        <is>
          <t>9 years 8 months 12 days</t>
        </is>
      </c>
    </row>
    <row r="24">
      <c r="A24" s="3" t="inlineStr">
        <is>
          <t>Weighted Average Discount Rate [Abstract]</t>
        </is>
      </c>
    </row>
    <row r="25">
      <c r="A25" s="4" t="inlineStr">
        <is>
          <t>Finance leases</t>
        </is>
      </c>
      <c r="B25" s="4" t="inlineStr">
        <is>
          <t>3.50%</t>
        </is>
      </c>
      <c r="D25" s="4" t="inlineStr">
        <is>
          <t>3.60%</t>
        </is>
      </c>
    </row>
    <row r="26">
      <c r="A26" s="4" t="inlineStr">
        <is>
          <t>Operating leases</t>
        </is>
      </c>
      <c r="B26" s="4" t="inlineStr">
        <is>
          <t>3.90%</t>
        </is>
      </c>
      <c r="D26" s="4" t="inlineStr">
        <is>
          <t>4.20%</t>
        </is>
      </c>
    </row>
    <row r="27">
      <c r="A27" s="4" t="inlineStr">
        <is>
          <t>Operating cash flows from finance leases</t>
        </is>
      </c>
      <c r="B27" s="6" t="n">
        <v>54</v>
      </c>
      <c r="C27" s="5" t="n">
        <v>55</v>
      </c>
    </row>
    <row r="28">
      <c r="A28" s="4" t="inlineStr">
        <is>
          <t>Operating cash flows from operating leases</t>
        </is>
      </c>
      <c r="B28" s="5" t="n">
        <v>11825</v>
      </c>
      <c r="C28" s="5" t="n">
        <v>11329</v>
      </c>
    </row>
    <row r="29">
      <c r="A29" s="4" t="inlineStr">
        <is>
          <t>Financing cash flows from finance leases</t>
        </is>
      </c>
      <c r="B29" s="5" t="n">
        <v>602</v>
      </c>
      <c r="C29" s="5" t="n">
        <v>559</v>
      </c>
    </row>
    <row r="30">
      <c r="A30" s="4" t="inlineStr">
        <is>
          <t>Finance leases</t>
        </is>
      </c>
      <c r="B30" s="5" t="n">
        <v>1518</v>
      </c>
      <c r="C30" s="5" t="n">
        <v>716</v>
      </c>
    </row>
    <row r="31">
      <c r="A31" s="4" t="inlineStr">
        <is>
          <t>Operating leases</t>
        </is>
      </c>
      <c r="B31" s="6" t="n">
        <v>11095</v>
      </c>
      <c r="C31" s="6" t="n">
        <v>28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t>
        </is>
      </c>
      <c r="B1" s="2" t="inlineStr">
        <is>
          <t>3 Months Ended</t>
        </is>
      </c>
    </row>
    <row r="2">
      <c r="B2" s="2" t="inlineStr">
        <is>
          <t>Mar. 31, 2021</t>
        </is>
      </c>
      <c r="C2" s="2" t="inlineStr">
        <is>
          <t>Mar. 25, 2020</t>
        </is>
      </c>
    </row>
    <row r="3">
      <c r="A3" s="3" t="inlineStr">
        <is>
          <t>Statement of Comprehensive Income [Abstract]</t>
        </is>
      </c>
    </row>
    <row r="4">
      <c r="A4" s="4" t="inlineStr">
        <is>
          <t>Income tax benefit</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21" customWidth="1" min="2" max="2"/>
  </cols>
  <sheetData>
    <row r="1">
      <c r="A1" s="1" t="inlineStr">
        <is>
          <t>Lease Maturity (Details) $ in Thousands</t>
        </is>
      </c>
      <c r="B1" s="2" t="inlineStr">
        <is>
          <t>Mar. 31, 2021USD ($)</t>
        </is>
      </c>
    </row>
    <row r="2">
      <c r="A2" s="3" t="inlineStr">
        <is>
          <t>Leases [Abstract]</t>
        </is>
      </c>
    </row>
    <row r="3">
      <c r="A3" s="4" t="inlineStr">
        <is>
          <t>Operating lease for non-cancellable leases</t>
        </is>
      </c>
      <c r="B3" s="6" t="n">
        <v>55964</v>
      </c>
    </row>
    <row r="4">
      <c r="A4" s="3" t="inlineStr">
        <is>
          <t>Finance Lease, Liability, Payment, Due [Abstract]</t>
        </is>
      </c>
    </row>
    <row r="5">
      <c r="A5" s="4" t="inlineStr">
        <is>
          <t>2022</t>
        </is>
      </c>
      <c r="B5" s="5" t="n">
        <v>2183</v>
      </c>
    </row>
    <row r="6">
      <c r="A6" s="4" t="inlineStr">
        <is>
          <t>2023</t>
        </is>
      </c>
      <c r="B6" s="5" t="n">
        <v>1326</v>
      </c>
    </row>
    <row r="7">
      <c r="A7" s="4" t="inlineStr">
        <is>
          <t>2024</t>
        </is>
      </c>
      <c r="B7" s="5" t="n">
        <v>689</v>
      </c>
    </row>
    <row r="8">
      <c r="A8" s="4" t="inlineStr">
        <is>
          <t>2025</t>
        </is>
      </c>
      <c r="B8" s="5" t="n">
        <v>438</v>
      </c>
    </row>
    <row r="9">
      <c r="A9" s="4" t="inlineStr">
        <is>
          <t>Thereafter</t>
        </is>
      </c>
      <c r="B9" s="5" t="n">
        <v>289</v>
      </c>
    </row>
    <row r="10">
      <c r="A10" s="4" t="inlineStr">
        <is>
          <t>Total minimum payments</t>
        </is>
      </c>
      <c r="B10" s="5" t="n">
        <v>6948</v>
      </c>
    </row>
    <row r="11">
      <c r="A11" s="4" t="inlineStr">
        <is>
          <t>Less: imputed interest</t>
        </is>
      </c>
      <c r="B11" s="5" t="n">
        <v>447</v>
      </c>
    </row>
    <row r="12">
      <c r="A12" s="4" t="inlineStr">
        <is>
          <t>Total lease liabilities</t>
        </is>
      </c>
      <c r="B12" s="5" t="n">
        <v>6501</v>
      </c>
    </row>
    <row r="13">
      <c r="A13" s="3" t="inlineStr">
        <is>
          <t>Lessee, Operating Lease, Liability, Payment, Due [Abstract]</t>
        </is>
      </c>
    </row>
    <row r="14">
      <c r="A14" s="4" t="inlineStr">
        <is>
          <t>2022</t>
        </is>
      </c>
      <c r="B14" s="5" t="n">
        <v>53111</v>
      </c>
    </row>
    <row r="15">
      <c r="A15" s="4" t="inlineStr">
        <is>
          <t>2023</t>
        </is>
      </c>
      <c r="B15" s="5" t="n">
        <v>56121</v>
      </c>
    </row>
    <row r="16">
      <c r="A16" s="4" t="inlineStr">
        <is>
          <t>2024</t>
        </is>
      </c>
      <c r="B16" s="5" t="n">
        <v>55896</v>
      </c>
    </row>
    <row r="17">
      <c r="A17" s="4" t="inlineStr">
        <is>
          <t>2025</t>
        </is>
      </c>
      <c r="B17" s="5" t="n">
        <v>54853</v>
      </c>
    </row>
    <row r="18">
      <c r="A18" s="4" t="inlineStr">
        <is>
          <t>Thereafter</t>
        </is>
      </c>
      <c r="B18" s="5" t="n">
        <v>246023</v>
      </c>
    </row>
    <row r="19">
      <c r="A19" s="4" t="inlineStr">
        <is>
          <t>Total minimum payments</t>
        </is>
      </c>
      <c r="B19" s="5" t="n">
        <v>501017</v>
      </c>
    </row>
    <row r="20">
      <c r="A20" s="4" t="inlineStr">
        <is>
          <t>Less: imputed interest</t>
        </is>
      </c>
      <c r="B20" s="5" t="n">
        <v>114072</v>
      </c>
    </row>
    <row r="21">
      <c r="A21" s="4" t="inlineStr">
        <is>
          <t>Total lease liabilities</t>
        </is>
      </c>
      <c r="B21" s="5" t="n">
        <v>386945</v>
      </c>
    </row>
    <row r="22">
      <c r="A22" s="4" t="inlineStr">
        <is>
          <t>Finance Lease, Liability, to be Paid, Year One</t>
        </is>
      </c>
      <c r="B22" s="5" t="n">
        <v>2023</v>
      </c>
    </row>
    <row r="23">
      <c r="A23" s="4" t="inlineStr">
        <is>
          <t>Lessee, Operating Lease, Liability, to be Paid, Year One</t>
        </is>
      </c>
      <c r="B23" s="6" t="n">
        <v>350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wnership Interest in SSE Holdings (Details) - shares</t>
        </is>
      </c>
      <c r="B1" s="2" t="inlineStr">
        <is>
          <t>Mar. 31, 2021</t>
        </is>
      </c>
      <c r="C1" s="2" t="inlineStr">
        <is>
          <t>Dec. 30, 2020</t>
        </is>
      </c>
    </row>
    <row r="2">
      <c r="A2" s="3" t="inlineStr">
        <is>
          <t>Noncontrolling Interest [Line Items]</t>
        </is>
      </c>
    </row>
    <row r="3">
      <c r="A3" s="4" t="inlineStr">
        <is>
          <t>Number of LLC Interests held by Shake Shack Inc. (in shares)</t>
        </is>
      </c>
      <c r="B3" s="5" t="n">
        <v>39103239</v>
      </c>
      <c r="C3" s="5" t="n">
        <v>38717790</v>
      </c>
    </row>
    <row r="4">
      <c r="A4" s="4" t="inlineStr">
        <is>
          <t>Number of LLC Interests held by non-controlling interest holders (in shares)</t>
        </is>
      </c>
      <c r="B4" s="5" t="n">
        <v>2921588</v>
      </c>
      <c r="C4" s="5" t="n">
        <v>2951188</v>
      </c>
    </row>
    <row r="5">
      <c r="A5" s="4" t="inlineStr">
        <is>
          <t>Total LLC Interests outstanding (in shares)</t>
        </is>
      </c>
      <c r="B5" s="5" t="n">
        <v>42024827</v>
      </c>
      <c r="C5" s="5" t="n">
        <v>41668978</v>
      </c>
    </row>
    <row r="6">
      <c r="A6" s="4" t="inlineStr">
        <is>
          <t>Total LLC Interests outstanding (as a percentage)</t>
        </is>
      </c>
      <c r="B6" s="4" t="inlineStr">
        <is>
          <t>100.00%</t>
        </is>
      </c>
      <c r="C6" s="4" t="inlineStr">
        <is>
          <t>100.00%</t>
        </is>
      </c>
    </row>
    <row r="7">
      <c r="A7" s="4" t="inlineStr">
        <is>
          <t>Shake Shack Inc.</t>
        </is>
      </c>
    </row>
    <row r="8">
      <c r="A8" s="3" t="inlineStr">
        <is>
          <t>Noncontrolling Interest [Line Items]</t>
        </is>
      </c>
    </row>
    <row r="9">
      <c r="A9" s="4" t="inlineStr">
        <is>
          <t>Number of LLC Interests held by Shake Shack Inc. (as a percentage)</t>
        </is>
      </c>
      <c r="B9" s="4" t="inlineStr">
        <is>
          <t>93.00%</t>
        </is>
      </c>
      <c r="C9" s="4" t="inlineStr">
        <is>
          <t>92.90%</t>
        </is>
      </c>
    </row>
    <row r="10">
      <c r="A10" s="4" t="inlineStr">
        <is>
          <t>Non-Controlling Interest Holders</t>
        </is>
      </c>
    </row>
    <row r="11">
      <c r="A11" s="3" t="inlineStr">
        <is>
          <t>Noncontrolling Interest [Line Items]</t>
        </is>
      </c>
    </row>
    <row r="12">
      <c r="A12" s="4" t="inlineStr">
        <is>
          <t>Number of LLC Interests held by non-controlling interest holders (as a percentage)</t>
        </is>
      </c>
      <c r="B12" s="4" t="inlineStr">
        <is>
          <t>7.00%</t>
        </is>
      </c>
      <c r="C12" s="4" t="inlineStr">
        <is>
          <t>7.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N-CONTROLLING INTERESTS - Narrative (Details) - shares</t>
        </is>
      </c>
      <c r="B1" s="2" t="inlineStr">
        <is>
          <t>3 Months Ended</t>
        </is>
      </c>
    </row>
    <row r="2">
      <c r="B2" s="2" t="inlineStr">
        <is>
          <t>Mar. 31, 2021</t>
        </is>
      </c>
      <c r="C2" s="2" t="inlineStr">
        <is>
          <t>Mar. 25, 2020</t>
        </is>
      </c>
    </row>
    <row r="3">
      <c r="A3" s="3" t="inlineStr">
        <is>
          <t>Noncontrolling Interest [Line Items]</t>
        </is>
      </c>
    </row>
    <row r="4">
      <c r="A4" s="4" t="inlineStr">
        <is>
          <t>Non-controlling interest holders' weighted average ownership percentage</t>
        </is>
      </c>
      <c r="B4" s="4" t="inlineStr">
        <is>
          <t>7.00%</t>
        </is>
      </c>
      <c r="C4" s="4" t="inlineStr">
        <is>
          <t>8.40%</t>
        </is>
      </c>
    </row>
    <row r="5">
      <c r="A5" s="4" t="inlineStr">
        <is>
          <t>Employee Stock Option</t>
        </is>
      </c>
    </row>
    <row r="6">
      <c r="A6" s="3" t="inlineStr">
        <is>
          <t>Noncontrolling Interest [Line Items]</t>
        </is>
      </c>
    </row>
    <row r="7">
      <c r="A7" s="4" t="inlineStr">
        <is>
          <t>Units acquired during the period (in shares)</t>
        </is>
      </c>
      <c r="B7" s="5" t="n">
        <v>355849</v>
      </c>
      <c r="C7" s="5" t="n">
        <v>779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Ownership Interests in SSE Holdings (Details) - USD ($) $ in Thousands</t>
        </is>
      </c>
      <c r="B1" s="2" t="inlineStr">
        <is>
          <t>3 Months Ended</t>
        </is>
      </c>
    </row>
    <row r="2">
      <c r="B2" s="2" t="inlineStr">
        <is>
          <t>Mar. 31, 2021</t>
        </is>
      </c>
      <c r="C2" s="2" t="inlineStr">
        <is>
          <t>Mar. 25, 2020</t>
        </is>
      </c>
    </row>
    <row r="3">
      <c r="A3" s="3" t="inlineStr">
        <is>
          <t>Noncontrolling Interest [Line Items]</t>
        </is>
      </c>
    </row>
    <row r="4">
      <c r="A4" s="4" t="inlineStr">
        <is>
          <t>Net income (loss) attributable to Shake Shack Inc.</t>
        </is>
      </c>
      <c r="B4" s="6" t="n">
        <v>1309</v>
      </c>
      <c r="C4" s="6" t="n">
        <v>-960</v>
      </c>
    </row>
    <row r="5">
      <c r="A5" s="3" t="inlineStr">
        <is>
          <t>Other comprehensive income:</t>
        </is>
      </c>
    </row>
    <row r="6">
      <c r="A6" s="4" t="inlineStr">
        <is>
          <t>Net change related to available-for-sale securities</t>
        </is>
      </c>
      <c r="B6" s="5" t="n">
        <v>-1</v>
      </c>
      <c r="C6" s="5" t="n">
        <v>1</v>
      </c>
    </row>
    <row r="7">
      <c r="A7" s="3" t="inlineStr">
        <is>
          <t>Transfers (to) from non-controlling interests:</t>
        </is>
      </c>
    </row>
    <row r="8">
      <c r="A8" s="4" t="inlineStr">
        <is>
          <t>Total effect of changes in ownership interest on equity attributable to Shake Shack Inc.</t>
        </is>
      </c>
      <c r="B8" s="5" t="n">
        <v>4704</v>
      </c>
      <c r="C8" s="5" t="n">
        <v>-341</v>
      </c>
    </row>
    <row r="9">
      <c r="A9" s="4" t="inlineStr">
        <is>
          <t>Redemption or Exchange of Units</t>
        </is>
      </c>
    </row>
    <row r="10">
      <c r="A10" s="3" t="inlineStr">
        <is>
          <t>Transfers (to) from non-controlling interests:</t>
        </is>
      </c>
    </row>
    <row r="11">
      <c r="A11" s="4" t="inlineStr">
        <is>
          <t>Increase (decrease) in additional paid-in capital</t>
        </is>
      </c>
      <c r="B11" s="5" t="n">
        <v>36</v>
      </c>
      <c r="C11" s="5" t="n">
        <v>195</v>
      </c>
    </row>
    <row r="12">
      <c r="A12" s="4" t="inlineStr">
        <is>
          <t>Employee Stock Option</t>
        </is>
      </c>
    </row>
    <row r="13">
      <c r="A13" s="3" t="inlineStr">
        <is>
          <t>Transfers (to) from non-controlling interests:</t>
        </is>
      </c>
    </row>
    <row r="14">
      <c r="A14" s="4" t="inlineStr">
        <is>
          <t>Increase (decrease) in additional paid-in capital</t>
        </is>
      </c>
      <c r="B14" s="6" t="n">
        <v>3359</v>
      </c>
      <c r="C14" s="6" t="n">
        <v>4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NON-CONTROLLING INTERESTS - Redemption of LLC Interests (Details) - shares</t>
        </is>
      </c>
      <c r="B1" s="2" t="inlineStr">
        <is>
          <t>3 Months Ended</t>
        </is>
      </c>
    </row>
    <row r="2">
      <c r="B2" s="2" t="inlineStr">
        <is>
          <t>Mar. 31, 2021</t>
        </is>
      </c>
      <c r="C2" s="2" t="inlineStr">
        <is>
          <t>Mar. 25, 2020</t>
        </is>
      </c>
    </row>
    <row r="3">
      <c r="A3" s="4" t="inlineStr">
        <is>
          <t>Limited Liability Company</t>
        </is>
      </c>
    </row>
    <row r="4">
      <c r="A4" s="3" t="inlineStr">
        <is>
          <t>Class of Stock [Line Items]</t>
        </is>
      </c>
    </row>
    <row r="5">
      <c r="A5" s="4" t="inlineStr">
        <is>
          <t>Number of units redeemed (in shares)</t>
        </is>
      </c>
      <c r="B5" s="5" t="n">
        <v>29600</v>
      </c>
      <c r="C5" s="5" t="n">
        <v>28195</v>
      </c>
    </row>
    <row r="6">
      <c r="A6" s="4" t="inlineStr">
        <is>
          <t>Redemptions by NCI Holders | Limited Liability Company</t>
        </is>
      </c>
    </row>
    <row r="7">
      <c r="A7" s="3" t="inlineStr">
        <is>
          <t>Class of Stock [Line Items]</t>
        </is>
      </c>
    </row>
    <row r="8">
      <c r="A8" s="4" t="inlineStr">
        <is>
          <t>Number of units redeemed (in shares)</t>
        </is>
      </c>
      <c r="B8" s="5" t="n">
        <v>29600</v>
      </c>
      <c r="C8" s="5" t="n">
        <v>28195</v>
      </c>
    </row>
    <row r="9">
      <c r="A9" s="4" t="inlineStr">
        <is>
          <t>Common Stock [Member] | Class A Common Stock</t>
        </is>
      </c>
    </row>
    <row r="10">
      <c r="A10" s="3" t="inlineStr">
        <is>
          <t>Class of Stock [Line Items]</t>
        </is>
      </c>
    </row>
    <row r="11">
      <c r="A11" s="4" t="inlineStr">
        <is>
          <t>Shares of Class A common stock issued in connection with redemptions of LLC Interests</t>
        </is>
      </c>
      <c r="B11" s="5" t="n">
        <v>29600</v>
      </c>
      <c r="C11" s="5" t="n">
        <v>28195</v>
      </c>
    </row>
    <row r="12">
      <c r="A12" s="4" t="inlineStr">
        <is>
          <t>Common Stock [Member] | Class B Common Stock</t>
        </is>
      </c>
    </row>
    <row r="13">
      <c r="A13" s="3" t="inlineStr">
        <is>
          <t>Class of Stock [Line Items]</t>
        </is>
      </c>
    </row>
    <row r="14">
      <c r="A14" s="4" t="inlineStr">
        <is>
          <t>Shares of Class A common stock issued in connection with redemptions of LLC Interests</t>
        </is>
      </c>
      <c r="B14" s="5" t="n">
        <v>29600</v>
      </c>
      <c r="C14" s="5" t="n">
        <v>28195</v>
      </c>
    </row>
    <row r="15">
      <c r="A15" s="4" t="inlineStr">
        <is>
          <t>Shares of Class B common stock surrendered and canceled</t>
        </is>
      </c>
      <c r="B15" s="5" t="n">
        <v>29600</v>
      </c>
      <c r="C15" s="5" t="n">
        <v>281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compensation expense recognized (Details) - USD ($) $ in Thousands</t>
        </is>
      </c>
      <c r="B1" s="2" t="inlineStr">
        <is>
          <t>3 Months Ended</t>
        </is>
      </c>
    </row>
    <row r="2">
      <c r="B2" s="2" t="inlineStr">
        <is>
          <t>Mar. 31, 2021</t>
        </is>
      </c>
      <c r="C2" s="2" t="inlineStr">
        <is>
          <t>Mar. 25, 2020</t>
        </is>
      </c>
    </row>
    <row r="3">
      <c r="A3" s="3" t="inlineStr">
        <is>
          <t>Share-based Compensation Arrangement by Share-based Payment Award [Line Items]</t>
        </is>
      </c>
    </row>
    <row r="4">
      <c r="A4" s="4" t="inlineStr">
        <is>
          <t>Equity-based compensation expense</t>
        </is>
      </c>
      <c r="B4" s="6" t="n">
        <v>1681</v>
      </c>
      <c r="C4" s="6" t="n">
        <v>1300</v>
      </c>
    </row>
    <row r="5">
      <c r="A5" s="4" t="inlineStr">
        <is>
          <t>Total income tax benefit recognized related to equity-based compensation</t>
        </is>
      </c>
      <c r="B5" s="5" t="n">
        <v>67</v>
      </c>
      <c r="C5" s="5" t="n">
        <v>36</v>
      </c>
    </row>
    <row r="6">
      <c r="A6" s="4" t="inlineStr">
        <is>
          <t>Stock options</t>
        </is>
      </c>
    </row>
    <row r="7">
      <c r="A7" s="3" t="inlineStr">
        <is>
          <t>Share-based Compensation Arrangement by Share-based Payment Award [Line Items]</t>
        </is>
      </c>
    </row>
    <row r="8">
      <c r="A8" s="4" t="inlineStr">
        <is>
          <t>Equity-based compensation expense</t>
        </is>
      </c>
      <c r="B8" s="5" t="n">
        <v>20</v>
      </c>
      <c r="C8" s="5" t="n">
        <v>261</v>
      </c>
    </row>
    <row r="9">
      <c r="A9" s="4" t="inlineStr">
        <is>
          <t>Performance stock units</t>
        </is>
      </c>
    </row>
    <row r="10">
      <c r="A10" s="3" t="inlineStr">
        <is>
          <t>Share-based Compensation Arrangement by Share-based Payment Award [Line Items]</t>
        </is>
      </c>
    </row>
    <row r="11">
      <c r="A11" s="4" t="inlineStr">
        <is>
          <t>Equity-based compensation expense</t>
        </is>
      </c>
      <c r="B11" s="5" t="n">
        <v>414</v>
      </c>
      <c r="C11" s="5" t="n">
        <v>413</v>
      </c>
    </row>
    <row r="12">
      <c r="A12" s="4" t="inlineStr">
        <is>
          <t>Restricted stock units</t>
        </is>
      </c>
    </row>
    <row r="13">
      <c r="A13" s="3" t="inlineStr">
        <is>
          <t>Share-based Compensation Arrangement by Share-based Payment Award [Line Items]</t>
        </is>
      </c>
    </row>
    <row r="14">
      <c r="A14" s="4" t="inlineStr">
        <is>
          <t>Equity-based compensation expense</t>
        </is>
      </c>
      <c r="B14" s="5" t="n">
        <v>1247</v>
      </c>
      <c r="C14" s="5" t="n">
        <v>626</v>
      </c>
    </row>
    <row r="15">
      <c r="A15" s="4" t="inlineStr">
        <is>
          <t>General and Administrative Expense [Member]</t>
        </is>
      </c>
    </row>
    <row r="16">
      <c r="A16" s="3" t="inlineStr">
        <is>
          <t>Share-based Compensation Arrangement by Share-based Payment Award [Line Items]</t>
        </is>
      </c>
    </row>
    <row r="17">
      <c r="A17" s="4" t="inlineStr">
        <is>
          <t>Equity-based compensation expense</t>
        </is>
      </c>
      <c r="B17" s="5" t="n">
        <v>1541</v>
      </c>
      <c r="C17" s="5" t="n">
        <v>1214</v>
      </c>
    </row>
    <row r="18">
      <c r="A18" s="4" t="inlineStr">
        <is>
          <t>Labor And Related Expenses [Member]</t>
        </is>
      </c>
    </row>
    <row r="19">
      <c r="A19" s="3" t="inlineStr">
        <is>
          <t>Share-based Compensation Arrangement by Share-based Payment Award [Line Items]</t>
        </is>
      </c>
    </row>
    <row r="20">
      <c r="A20" s="4" t="inlineStr">
        <is>
          <t>Equity-based compensation expense</t>
        </is>
      </c>
      <c r="B20" s="6" t="n">
        <v>140</v>
      </c>
      <c r="C20" s="6" t="n">
        <v>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1</t>
        </is>
      </c>
      <c r="C2" s="2" t="inlineStr">
        <is>
          <t>Mar. 25, 2020</t>
        </is>
      </c>
      <c r="D2" s="2" t="inlineStr">
        <is>
          <t>Dec. 30, 2020</t>
        </is>
      </c>
    </row>
    <row r="3">
      <c r="A3" s="3" t="inlineStr">
        <is>
          <t>Income Tax Contingency [Line Items]</t>
        </is>
      </c>
    </row>
    <row r="4">
      <c r="A4" s="4" t="inlineStr">
        <is>
          <t>Effective income tax rate reconciliation (in percentage)</t>
        </is>
      </c>
      <c r="B4" s="4" t="inlineStr">
        <is>
          <t>105.50%</t>
        </is>
      </c>
      <c r="C4" s="4" t="inlineStr">
        <is>
          <t>(8.80%)</t>
        </is>
      </c>
    </row>
    <row r="5">
      <c r="A5" s="4" t="inlineStr">
        <is>
          <t>Ownership percentage, weighted average</t>
        </is>
      </c>
      <c r="B5" s="4" t="inlineStr">
        <is>
          <t>93.00%</t>
        </is>
      </c>
      <c r="C5" s="4" t="inlineStr">
        <is>
          <t>91.60%</t>
        </is>
      </c>
    </row>
    <row r="6">
      <c r="A6" s="4" t="inlineStr">
        <is>
          <t>Deferred tax asset recognized as a result of investment in partnership</t>
        </is>
      </c>
      <c r="B6" s="6" t="n">
        <v>10204000</v>
      </c>
    </row>
    <row r="7">
      <c r="A7" s="4" t="inlineStr">
        <is>
          <t>Deferred tax asset related to additional tax basis</t>
        </is>
      </c>
      <c r="B7" s="5" t="n">
        <v>300000</v>
      </c>
    </row>
    <row r="8">
      <c r="A8" s="4" t="inlineStr">
        <is>
          <t>Deferred tax assets, valuation allowance</t>
        </is>
      </c>
      <c r="B8" s="6" t="n">
        <v>1260</v>
      </c>
    </row>
    <row r="9">
      <c r="A9" s="4" t="inlineStr">
        <is>
          <t>Percentage of tax benefits due to equity owners</t>
        </is>
      </c>
      <c r="B9" s="4" t="inlineStr">
        <is>
          <t>85.00%</t>
        </is>
      </c>
    </row>
    <row r="10">
      <c r="A10" s="4" t="inlineStr">
        <is>
          <t>Percentage of tax benefits expected to be realized</t>
        </is>
      </c>
      <c r="B10" s="4" t="inlineStr">
        <is>
          <t>15.00%</t>
        </is>
      </c>
    </row>
    <row r="11">
      <c r="A11" s="4" t="inlineStr">
        <is>
          <t>Consolidated Entity, Ownership By Parent, LLC Units Acquired</t>
        </is>
      </c>
      <c r="B11" s="5" t="n">
        <v>29600</v>
      </c>
    </row>
    <row r="12">
      <c r="A12" s="4" t="inlineStr">
        <is>
          <t>Establishment of liabilities under tax receivable agreement</t>
        </is>
      </c>
      <c r="B12" s="6" t="n">
        <v>1094000</v>
      </c>
      <c r="C12" s="6" t="n">
        <v>310000</v>
      </c>
    </row>
    <row r="13">
      <c r="A13" s="4" t="inlineStr">
        <is>
          <t>Tax receivable agreement payments to related parties</t>
        </is>
      </c>
      <c r="B13" s="5" t="n">
        <v>0</v>
      </c>
      <c r="C13" s="6" t="n">
        <v>6569000</v>
      </c>
    </row>
    <row r="14">
      <c r="A14" s="4" t="inlineStr">
        <is>
          <t>Liabilities under tax receivable agreement</t>
        </is>
      </c>
      <c r="B14" s="5" t="n">
        <v>234048000</v>
      </c>
      <c r="D14" s="6" t="n">
        <v>232954000</v>
      </c>
    </row>
    <row r="15">
      <c r="A15" s="4" t="inlineStr">
        <is>
          <t>Foreign Tax Credit</t>
        </is>
      </c>
    </row>
    <row r="16">
      <c r="A16" s="3" t="inlineStr">
        <is>
          <t>Income Tax Contingency [Line Items]</t>
        </is>
      </c>
    </row>
    <row r="17">
      <c r="A17" s="4" t="inlineStr">
        <is>
          <t>Deferred tax assets, valuation allowance</t>
        </is>
      </c>
      <c r="B17" s="6" t="n">
        <v>0</v>
      </c>
    </row>
    <row r="18">
      <c r="A18" s="4" t="inlineStr">
        <is>
          <t>Limited Liability Company</t>
        </is>
      </c>
    </row>
    <row r="19">
      <c r="A19" s="3" t="inlineStr">
        <is>
          <t>Income Tax Contingency [Line Items]</t>
        </is>
      </c>
    </row>
    <row r="20">
      <c r="A20" s="4" t="inlineStr">
        <is>
          <t>Units acquired during the period (in shares)</t>
        </is>
      </c>
      <c r="B20" s="5" t="n">
        <v>385449</v>
      </c>
    </row>
    <row r="21">
      <c r="A21" s="4" t="inlineStr">
        <is>
          <t>Deferred tax asset, investment in partnership</t>
        </is>
      </c>
      <c r="B21" s="6" t="n">
        <v>14286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1</t>
        </is>
      </c>
      <c r="C2" s="2" t="inlineStr">
        <is>
          <t>Mar. 25, 2020</t>
        </is>
      </c>
    </row>
    <row r="3">
      <c r="A3" s="3" t="inlineStr">
        <is>
          <t>Numerator:</t>
        </is>
      </c>
    </row>
    <row r="4">
      <c r="A4" s="4" t="inlineStr">
        <is>
          <t>NET INCOME (LOSS) ATTRIBUTABLE TO SHAKE SHACK INC.</t>
        </is>
      </c>
      <c r="B4" s="6" t="n">
        <v>1309</v>
      </c>
      <c r="C4" s="6" t="n">
        <v>-960</v>
      </c>
    </row>
    <row r="5">
      <c r="A5" s="4" t="inlineStr">
        <is>
          <t>Reallocation of net loss attributable to non-controlling interests from the assumed conversion of Class B shares</t>
        </is>
      </c>
      <c r="B5" s="6" t="n">
        <v>-734</v>
      </c>
      <c r="C5" s="6" t="n">
        <v>-119</v>
      </c>
    </row>
    <row r="6">
      <c r="A6" s="3" t="inlineStr">
        <is>
          <t>Denominator:</t>
        </is>
      </c>
    </row>
    <row r="7">
      <c r="A7" s="4" t="inlineStr">
        <is>
          <t>Weighted-average shares of Class A common stock outstanding—basic (in shares)</t>
        </is>
      </c>
      <c r="B7" s="5" t="n">
        <v>38948</v>
      </c>
      <c r="C7" s="5" t="n">
        <v>34444</v>
      </c>
    </row>
    <row r="8">
      <c r="A8" s="3" t="inlineStr">
        <is>
          <t>Effect of dilutive securities:</t>
        </is>
      </c>
    </row>
    <row r="9">
      <c r="A9" s="4" t="inlineStr">
        <is>
          <t>Weighted-average shares of Class A common stock outstanding—diluted (in shares)</t>
        </is>
      </c>
      <c r="B9" s="5" t="n">
        <v>42789</v>
      </c>
      <c r="C9" s="5" t="n">
        <v>34444</v>
      </c>
    </row>
    <row r="10">
      <c r="A10" s="4" t="inlineStr">
        <is>
          <t>Earnings per share of Class A common stock—basic (in dollars per share)</t>
        </is>
      </c>
      <c r="B10" s="7" t="n">
        <v>0.03</v>
      </c>
      <c r="C10" s="7" t="n">
        <v>-0.03</v>
      </c>
    </row>
    <row r="11">
      <c r="A11" s="4" t="inlineStr">
        <is>
          <t>Earnings per share of Class A common stock—diluted (in dollars per share)</t>
        </is>
      </c>
      <c r="B11" s="7" t="n">
        <v>0.01</v>
      </c>
      <c r="C11" s="7" t="n">
        <v>-0.03</v>
      </c>
    </row>
    <row r="12">
      <c r="A12" s="4" t="inlineStr">
        <is>
          <t>Performance stock units</t>
        </is>
      </c>
    </row>
    <row r="13">
      <c r="A13" s="3" t="inlineStr">
        <is>
          <t>Effect of dilutive securities:</t>
        </is>
      </c>
    </row>
    <row r="14">
      <c r="A14" s="4" t="inlineStr">
        <is>
          <t>Stock options (in shares)</t>
        </is>
      </c>
      <c r="B14" s="5" t="n">
        <v>53</v>
      </c>
      <c r="C14" s="5" t="n">
        <v>0</v>
      </c>
    </row>
    <row r="15">
      <c r="A15" s="4" t="inlineStr">
        <is>
          <t>Restricted stock units</t>
        </is>
      </c>
    </row>
    <row r="16">
      <c r="A16" s="3" t="inlineStr">
        <is>
          <t>Effect of dilutive securities:</t>
        </is>
      </c>
    </row>
    <row r="17">
      <c r="A17" s="4" t="inlineStr">
        <is>
          <t>Stock options (in shares)</t>
        </is>
      </c>
      <c r="B17" s="5" t="n">
        <v>164</v>
      </c>
      <c r="C17" s="5" t="n">
        <v>0</v>
      </c>
    </row>
    <row r="18">
      <c r="A18" s="4" t="inlineStr">
        <is>
          <t>Convertible Notes</t>
        </is>
      </c>
    </row>
    <row r="19">
      <c r="A19" s="3" t="inlineStr">
        <is>
          <t>Effect of dilutive securities:</t>
        </is>
      </c>
    </row>
    <row r="20">
      <c r="A20" s="4" t="inlineStr">
        <is>
          <t>Stock options (in shares)</t>
        </is>
      </c>
      <c r="B20" s="5" t="n">
        <v>451</v>
      </c>
      <c r="C20" s="5" t="n">
        <v>0</v>
      </c>
    </row>
    <row r="21">
      <c r="A21" s="4" t="inlineStr">
        <is>
          <t>Class B Common Stock</t>
        </is>
      </c>
    </row>
    <row r="22">
      <c r="A22" s="3" t="inlineStr">
        <is>
          <t>Numerator:</t>
        </is>
      </c>
    </row>
    <row r="23">
      <c r="A23" s="4" t="inlineStr">
        <is>
          <t>Reallocation of net loss attributable to non-controlling interests from the assumed conversion of Class B shares</t>
        </is>
      </c>
      <c r="B23" s="6" t="n">
        <v>-734</v>
      </c>
      <c r="C23" s="6" t="n">
        <v>0</v>
      </c>
    </row>
    <row r="24">
      <c r="A24" s="3" t="inlineStr">
        <is>
          <t>Effect of dilutive securities:</t>
        </is>
      </c>
    </row>
    <row r="25">
      <c r="A25" s="4" t="inlineStr">
        <is>
          <t>Stock options (in shares)</t>
        </is>
      </c>
      <c r="B25" s="5" t="n">
        <v>2941</v>
      </c>
      <c r="C25" s="5" t="n">
        <v>0</v>
      </c>
    </row>
    <row r="26">
      <c r="A26" s="4" t="inlineStr">
        <is>
          <t>Stock options</t>
        </is>
      </c>
    </row>
    <row r="27">
      <c r="A27" s="3" t="inlineStr">
        <is>
          <t>Effect of dilutive securities:</t>
        </is>
      </c>
    </row>
    <row r="28">
      <c r="A28" s="4" t="inlineStr">
        <is>
          <t>Stock options (in shares)</t>
        </is>
      </c>
      <c r="B28" s="5" t="n">
        <v>232</v>
      </c>
      <c r="C28"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Common Stock [Member] - shares</t>
        </is>
      </c>
      <c r="B1" s="2" t="inlineStr">
        <is>
          <t>3 Months Ended</t>
        </is>
      </c>
    </row>
    <row r="2">
      <c r="B2" s="2" t="inlineStr">
        <is>
          <t>Mar. 31, 2021</t>
        </is>
      </c>
      <c r="C2" s="2" t="inlineStr">
        <is>
          <t>Mar. 25, 2020</t>
        </is>
      </c>
    </row>
    <row r="3">
      <c r="A3" s="4" t="inlineStr">
        <is>
          <t>Stock options</t>
        </is>
      </c>
    </row>
    <row r="4">
      <c r="A4" s="3" t="inlineStr">
        <is>
          <t>Antidilutive Securities Excluded from Computation of Earnings Per Share [Line Items]</t>
        </is>
      </c>
    </row>
    <row r="5">
      <c r="A5" s="4" t="inlineStr">
        <is>
          <t>Antidilutive shares (in shares)</t>
        </is>
      </c>
      <c r="B5" s="5" t="n">
        <v>1698</v>
      </c>
      <c r="C5" s="5" t="n">
        <v>847207</v>
      </c>
    </row>
    <row r="6">
      <c r="A6" s="4" t="inlineStr">
        <is>
          <t>Performance stock units</t>
        </is>
      </c>
    </row>
    <row r="7">
      <c r="A7" s="3" t="inlineStr">
        <is>
          <t>Antidilutive Securities Excluded from Computation of Earnings Per Share [Line Items]</t>
        </is>
      </c>
    </row>
    <row r="8">
      <c r="A8" s="4" t="inlineStr">
        <is>
          <t>Antidilutive shares (in shares)</t>
        </is>
      </c>
      <c r="B8" s="5" t="n">
        <v>51974</v>
      </c>
      <c r="C8" s="5" t="n">
        <v>179253</v>
      </c>
    </row>
    <row r="9">
      <c r="A9" s="4" t="inlineStr">
        <is>
          <t>Restricted stock units</t>
        </is>
      </c>
    </row>
    <row r="10">
      <c r="A10" s="3" t="inlineStr">
        <is>
          <t>Antidilutive Securities Excluded from Computation of Earnings Per Share [Line Items]</t>
        </is>
      </c>
    </row>
    <row r="11">
      <c r="A11" s="4" t="inlineStr">
        <is>
          <t>Antidilutive shares (in shares)</t>
        </is>
      </c>
      <c r="B11" s="5" t="n">
        <v>0</v>
      </c>
      <c r="C11" s="5" t="n">
        <v>264431</v>
      </c>
    </row>
    <row r="12">
      <c r="A12" s="4" t="inlineStr">
        <is>
          <t>Shares of Class B common stock</t>
        </is>
      </c>
    </row>
    <row r="13">
      <c r="A13" s="3" t="inlineStr">
        <is>
          <t>Antidilutive Securities Excluded from Computation of Earnings Per Share [Line Items]</t>
        </is>
      </c>
    </row>
    <row r="14">
      <c r="A14" s="4" t="inlineStr">
        <is>
          <t>Antidilutive shares (in shares)</t>
        </is>
      </c>
      <c r="B14" s="5" t="n">
        <v>0</v>
      </c>
      <c r="C14" s="5" t="n">
        <v>31170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 USD ($)</t>
        </is>
      </c>
      <c r="B1" s="2" t="inlineStr">
        <is>
          <t>1 Months Ended</t>
        </is>
      </c>
      <c r="C1" s="2" t="inlineStr">
        <is>
          <t>3 Months Ended</t>
        </is>
      </c>
    </row>
    <row r="2">
      <c r="B2" s="2" t="inlineStr">
        <is>
          <t>Feb. 28, 2018</t>
        </is>
      </c>
      <c r="C2" s="2" t="inlineStr">
        <is>
          <t>Mar. 31, 2021</t>
        </is>
      </c>
      <c r="D2" s="2" t="inlineStr">
        <is>
          <t>Mar. 25, 2020</t>
        </is>
      </c>
      <c r="E2" s="2" t="inlineStr">
        <is>
          <t>Dec. 30, 2020</t>
        </is>
      </c>
      <c r="F2" s="2" t="inlineStr">
        <is>
          <t>Sep. 30, 2017</t>
        </is>
      </c>
    </row>
    <row r="3">
      <c r="A3" s="3" t="inlineStr">
        <is>
          <t>Loss Contingencies [Line Items]</t>
        </is>
      </c>
    </row>
    <row r="4">
      <c r="A4" s="4" t="inlineStr">
        <is>
          <t>Litigation Settlement, Expense</t>
        </is>
      </c>
      <c r="B4" s="6" t="n">
        <v>1200000</v>
      </c>
      <c r="C4" s="6" t="n">
        <v>595000</v>
      </c>
    </row>
    <row r="5">
      <c r="A5" s="4" t="inlineStr">
        <is>
          <t>Loss Contingency Accrual</t>
        </is>
      </c>
      <c r="C5" s="6" t="n">
        <v>1180000</v>
      </c>
    </row>
    <row r="6">
      <c r="A6" s="4" t="inlineStr">
        <is>
          <t>Percentage of tax benefits due to equity owners</t>
        </is>
      </c>
      <c r="C6" s="4" t="inlineStr">
        <is>
          <t>85.00%</t>
        </is>
      </c>
    </row>
    <row r="7">
      <c r="A7" s="4" t="inlineStr">
        <is>
          <t>Establishment of liabilities under tax receivable agreement</t>
        </is>
      </c>
      <c r="C7" s="6" t="n">
        <v>1094000</v>
      </c>
      <c r="D7" s="6" t="n">
        <v>310000</v>
      </c>
    </row>
    <row r="8">
      <c r="A8" s="4" t="inlineStr">
        <is>
          <t>Tax receivable agreement liability</t>
        </is>
      </c>
      <c r="C8" s="5" t="n">
        <v>234048000</v>
      </c>
      <c r="E8" s="6" t="n">
        <v>232954000</v>
      </c>
    </row>
    <row r="9">
      <c r="A9" s="4" t="inlineStr">
        <is>
          <t>Retail site</t>
        </is>
      </c>
    </row>
    <row r="10">
      <c r="A10" s="3" t="inlineStr">
        <is>
          <t>Loss Contingencies [Line Items]</t>
        </is>
      </c>
    </row>
    <row r="11">
      <c r="A11" s="4" t="inlineStr">
        <is>
          <t>Letters of credit outstanding</t>
        </is>
      </c>
      <c r="C11" s="6" t="n">
        <v>130000</v>
      </c>
    </row>
    <row r="12">
      <c r="A12" s="4" t="inlineStr">
        <is>
          <t>Office building</t>
        </is>
      </c>
    </row>
    <row r="13">
      <c r="A13" s="3" t="inlineStr">
        <is>
          <t>Loss Contingencies [Line Items]</t>
        </is>
      </c>
    </row>
    <row r="14">
      <c r="A14" s="4" t="inlineStr">
        <is>
          <t>Letters of credit outstanding</t>
        </is>
      </c>
      <c r="F14" s="6" t="n">
        <v>603000</v>
      </c>
    </row>
    <row r="15">
      <c r="A15" s="4" t="inlineStr">
        <is>
          <t>Renewal term</t>
        </is>
      </c>
      <c r="C15" s="4" t="inlineStr">
        <is>
          <t>1 year</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2" customWidth="1" min="5" max="5"/>
    <col width="42" customWidth="1" min="6" max="6"/>
    <col width="27" customWidth="1" min="7" max="7"/>
    <col width="18" customWidth="1" min="8" max="8"/>
    <col width="46" customWidth="1" min="9" max="9"/>
    <col width="26" customWidth="1" min="10" max="10"/>
  </cols>
  <sheetData>
    <row r="1">
      <c r="A1" s="1" t="inlineStr">
        <is>
          <t>CONDENSED CONSOLIDATED STATEMENT OF STOCKHOLDERS' EQUITY (UNAUDITED) - USD ($) $ in Thousands</t>
        </is>
      </c>
      <c r="B1" s="2" t="inlineStr">
        <is>
          <t>Total</t>
        </is>
      </c>
      <c r="C1" s="2" t="inlineStr">
        <is>
          <t>Class A Common Stock</t>
        </is>
      </c>
      <c r="D1" s="2" t="inlineStr">
        <is>
          <t>Class B Common Stock</t>
        </is>
      </c>
      <c r="E1" s="2" t="inlineStr">
        <is>
          <t>Common Stock [Member]Class A Common Stock</t>
        </is>
      </c>
      <c r="F1" s="2" t="inlineStr">
        <is>
          <t>Common Stock [Member]Class B Common Stock</t>
        </is>
      </c>
      <c r="G1" s="2" t="inlineStr">
        <is>
          <t>Additional Paid-In Capital</t>
        </is>
      </c>
      <c r="H1" s="2" t="inlineStr">
        <is>
          <t>Retained Earnings</t>
        </is>
      </c>
      <c r="I1" s="2" t="inlineStr">
        <is>
          <t>Accumulated Other Comprehensive Income (Loss)</t>
        </is>
      </c>
      <c r="J1" s="2" t="inlineStr">
        <is>
          <t>Non- Controlling Interest</t>
        </is>
      </c>
    </row>
    <row r="2">
      <c r="A2" s="4" t="inlineStr">
        <is>
          <t>Beginning balance (shares) at Dec. 25, 2019</t>
        </is>
      </c>
      <c r="E2" s="5" t="n">
        <v>34417302</v>
      </c>
      <c r="F2" s="5" t="n">
        <v>3145197</v>
      </c>
    </row>
    <row r="3">
      <c r="A3" s="4" t="inlineStr">
        <is>
          <t>Beginning balance at Dec. 25, 2019</t>
        </is>
      </c>
      <c r="B3" s="6" t="n">
        <v>321985</v>
      </c>
      <c r="E3" s="6" t="n">
        <v>35</v>
      </c>
      <c r="F3" s="6" t="n">
        <v>3</v>
      </c>
      <c r="G3" s="6" t="n">
        <v>244410</v>
      </c>
      <c r="H3" s="6" t="n">
        <v>54367</v>
      </c>
      <c r="I3" s="6" t="n">
        <v>2</v>
      </c>
      <c r="J3" s="6" t="n">
        <v>23168</v>
      </c>
    </row>
    <row r="4">
      <c r="A4" s="3" t="inlineStr">
        <is>
          <t>Increase (Decrease) in Stockholders' Equity [Roll Forward]</t>
        </is>
      </c>
    </row>
    <row r="5">
      <c r="A5" s="4" t="inlineStr">
        <is>
          <t>Net income (loss) attributable to Shake Shack Inc.—basic</t>
        </is>
      </c>
      <c r="B5" s="5" t="n">
        <v>-1079</v>
      </c>
      <c r="H5" s="5" t="n">
        <v>-960</v>
      </c>
      <c r="J5" s="5" t="n">
        <v>-119</v>
      </c>
    </row>
    <row r="6">
      <c r="A6" s="3" t="inlineStr">
        <is>
          <t>Other comprehensive income (loss):</t>
        </is>
      </c>
    </row>
    <row r="7">
      <c r="A7" s="4" t="inlineStr">
        <is>
          <t>Net change in foreign currency translation adjustment</t>
        </is>
      </c>
      <c r="B7" s="5" t="n">
        <v>1</v>
      </c>
      <c r="I7" s="5" t="n">
        <v>1</v>
      </c>
    </row>
    <row r="8">
      <c r="A8" s="4" t="inlineStr">
        <is>
          <t>Equity-based compensation</t>
        </is>
      </c>
      <c r="B8" s="5" t="n">
        <v>1313</v>
      </c>
      <c r="G8" s="5" t="n">
        <v>1313</v>
      </c>
    </row>
    <row r="9">
      <c r="A9" s="4" t="inlineStr">
        <is>
          <t>Activity under stock compensation plans (in shares)</t>
        </is>
      </c>
      <c r="E9" s="5" t="n">
        <v>77903</v>
      </c>
    </row>
    <row r="10">
      <c r="A10" s="4" t="inlineStr">
        <is>
          <t>Activity under stock compensation plans</t>
        </is>
      </c>
      <c r="B10" s="5" t="n">
        <v>63</v>
      </c>
      <c r="G10" s="5" t="n">
        <v>424</v>
      </c>
      <c r="J10" s="5" t="n">
        <v>-361</v>
      </c>
    </row>
    <row r="11">
      <c r="A11" s="4" t="inlineStr">
        <is>
          <t>Redemption of LLC Interests (in shares)</t>
        </is>
      </c>
      <c r="E11" s="5" t="n">
        <v>28195</v>
      </c>
      <c r="F11" s="5" t="n">
        <v>28195</v>
      </c>
    </row>
    <row r="12">
      <c r="A12" s="4" t="inlineStr">
        <is>
          <t>Stock Issued During Period, Value, Conversion of Units</t>
        </is>
      </c>
      <c r="B12" s="5" t="n">
        <v>0</v>
      </c>
      <c r="E12" s="6" t="n">
        <v>0</v>
      </c>
      <c r="F12" s="6" t="n">
        <v>0</v>
      </c>
      <c r="G12" s="5" t="n">
        <v>195</v>
      </c>
      <c r="J12" s="5" t="n">
        <v>195</v>
      </c>
    </row>
    <row r="13">
      <c r="A13" s="4" t="inlineStr">
        <is>
          <t>Establishment of liabilities under tax receivable agreement and related changes to deferred tax assets associated with increases in tax basis</t>
        </is>
      </c>
      <c r="B13" s="5" t="n">
        <v>628</v>
      </c>
      <c r="G13" s="5" t="n">
        <v>628</v>
      </c>
    </row>
    <row r="14">
      <c r="A14" s="4" t="inlineStr">
        <is>
          <t>Distributions paid to non-controlling interest holders</t>
        </is>
      </c>
      <c r="B14" s="5" t="n">
        <v>-305</v>
      </c>
      <c r="J14" s="5" t="n">
        <v>-305</v>
      </c>
    </row>
    <row r="15">
      <c r="A15" s="4" t="inlineStr">
        <is>
          <t>Ending balance (shares) at Mar. 25, 2020</t>
        </is>
      </c>
      <c r="E15" s="5" t="n">
        <v>34523400</v>
      </c>
      <c r="F15" s="5" t="n">
        <v>3117002</v>
      </c>
    </row>
    <row r="16">
      <c r="A16" s="4" t="inlineStr">
        <is>
          <t>Ending balance at Mar. 25, 2020</t>
        </is>
      </c>
      <c r="B16" s="5" t="n">
        <v>322606</v>
      </c>
      <c r="E16" s="6" t="n">
        <v>35</v>
      </c>
      <c r="F16" s="6" t="n">
        <v>3</v>
      </c>
      <c r="G16" s="5" t="n">
        <v>246970</v>
      </c>
      <c r="H16" s="5" t="n">
        <v>53407</v>
      </c>
      <c r="I16" s="5" t="n">
        <v>3</v>
      </c>
      <c r="J16" s="5" t="n">
        <v>22188</v>
      </c>
    </row>
    <row r="17">
      <c r="A17" s="4" t="inlineStr">
        <is>
          <t>Beginning balance (shares) at Dec. 30, 2020</t>
        </is>
      </c>
      <c r="C17" s="5" t="n">
        <v>38717790</v>
      </c>
      <c r="D17" s="5" t="n">
        <v>2951188</v>
      </c>
      <c r="E17" s="5" t="n">
        <v>38717790</v>
      </c>
      <c r="F17" s="5" t="n">
        <v>2951188</v>
      </c>
    </row>
    <row r="18">
      <c r="A18" s="4" t="inlineStr">
        <is>
          <t>Beginning balance at Dec. 30, 2020</t>
        </is>
      </c>
      <c r="B18" s="5" t="n">
        <v>434493</v>
      </c>
      <c r="E18" s="6" t="n">
        <v>39</v>
      </c>
      <c r="F18" s="6" t="n">
        <v>3</v>
      </c>
      <c r="G18" s="5" t="n">
        <v>395067</v>
      </c>
      <c r="H18" s="5" t="n">
        <v>12209</v>
      </c>
      <c r="I18" s="5" t="n">
        <v>3</v>
      </c>
      <c r="J18" s="5" t="n">
        <v>27172</v>
      </c>
    </row>
    <row r="19">
      <c r="A19" s="3" t="inlineStr">
        <is>
          <t>Increase (Decrease) in Stockholders' Equity [Roll Forward]</t>
        </is>
      </c>
    </row>
    <row r="20">
      <c r="A20" s="4" t="inlineStr">
        <is>
          <t>Net income (loss) attributable to Shake Shack Inc.—basic</t>
        </is>
      </c>
      <c r="B20" s="5" t="n">
        <v>575</v>
      </c>
      <c r="H20" s="5" t="n">
        <v>1309</v>
      </c>
      <c r="J20" s="5" t="n">
        <v>-734</v>
      </c>
    </row>
    <row r="21">
      <c r="A21" s="3" t="inlineStr">
        <is>
          <t>Other comprehensive income (loss):</t>
        </is>
      </c>
    </row>
    <row r="22">
      <c r="A22" s="4" t="inlineStr">
        <is>
          <t>Net change in foreign currency translation adjustment</t>
        </is>
      </c>
      <c r="B22" s="5" t="n">
        <v>-1</v>
      </c>
      <c r="I22" s="5" t="n">
        <v>-1</v>
      </c>
    </row>
    <row r="23">
      <c r="A23" s="4" t="inlineStr">
        <is>
          <t>Equity-based compensation</t>
        </is>
      </c>
      <c r="B23" s="5" t="n">
        <v>1696</v>
      </c>
      <c r="G23" s="5" t="n">
        <v>1696</v>
      </c>
    </row>
    <row r="24">
      <c r="A24" s="4" t="inlineStr">
        <is>
          <t>Activity under stock compensation plans (in shares)</t>
        </is>
      </c>
      <c r="E24" s="5" t="n">
        <v>355849</v>
      </c>
    </row>
    <row r="25">
      <c r="A25" s="4" t="inlineStr">
        <is>
          <t>Activity under stock compensation plans</t>
        </is>
      </c>
      <c r="B25" s="5" t="n">
        <v>3441</v>
      </c>
      <c r="G25" s="5" t="n">
        <v>3359</v>
      </c>
      <c r="J25" s="5" t="n">
        <v>82</v>
      </c>
    </row>
    <row r="26">
      <c r="A26" s="4" t="inlineStr">
        <is>
          <t>Redemption of LLC Interests (in shares)</t>
        </is>
      </c>
      <c r="E26" s="5" t="n">
        <v>29600</v>
      </c>
      <c r="F26" s="5" t="n">
        <v>29600</v>
      </c>
    </row>
    <row r="27">
      <c r="A27" s="4" t="inlineStr">
        <is>
          <t>Stock Issued During Period, Value, Conversion of Units</t>
        </is>
      </c>
      <c r="B27" s="5" t="n">
        <v>0</v>
      </c>
      <c r="G27" s="5" t="n">
        <v>36</v>
      </c>
      <c r="J27" s="5" t="n">
        <v>36</v>
      </c>
    </row>
    <row r="28">
      <c r="A28" s="4" t="inlineStr">
        <is>
          <t>Establishment of liabilities under tax receivable agreement and related changes to deferred tax assets associated with increases in tax basis</t>
        </is>
      </c>
      <c r="B28" s="5" t="n">
        <v>213</v>
      </c>
      <c r="G28" s="5" t="n">
        <v>213</v>
      </c>
    </row>
    <row r="29">
      <c r="A29" s="4" t="inlineStr">
        <is>
          <t>Distributions paid to non-controlling interest holders</t>
        </is>
      </c>
      <c r="B29" s="5" t="n">
        <v>-467</v>
      </c>
      <c r="J29" s="5" t="n">
        <v>-467</v>
      </c>
    </row>
    <row r="30">
      <c r="A30" s="4" t="inlineStr">
        <is>
          <t>Ending balance (shares) at Mar. 31, 2021</t>
        </is>
      </c>
      <c r="C30" s="5" t="n">
        <v>39103239</v>
      </c>
      <c r="D30" s="5" t="n">
        <v>2921588</v>
      </c>
      <c r="E30" s="5" t="n">
        <v>39103239</v>
      </c>
      <c r="F30" s="5" t="n">
        <v>2921588</v>
      </c>
    </row>
    <row r="31">
      <c r="A31" s="4" t="inlineStr">
        <is>
          <t>Ending balance at Mar. 31, 2021</t>
        </is>
      </c>
      <c r="B31" s="6" t="n">
        <v>439950</v>
      </c>
      <c r="E31" s="6" t="n">
        <v>39</v>
      </c>
      <c r="F31" s="6" t="n">
        <v>3</v>
      </c>
      <c r="G31" s="6" t="n">
        <v>400371</v>
      </c>
      <c r="H31" s="6" t="n">
        <v>13518</v>
      </c>
      <c r="I31" s="6" t="n">
        <v>2</v>
      </c>
      <c r="J31" s="6" t="n">
        <v>260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35" customWidth="1" min="2" max="2"/>
    <col width="21" customWidth="1" min="3" max="3"/>
    <col width="21" customWidth="1" min="4" max="4"/>
  </cols>
  <sheetData>
    <row r="1">
      <c r="A1" s="1" t="inlineStr">
        <is>
          <t>RELATED PARTY TRANSACTIONS (Details)</t>
        </is>
      </c>
      <c r="B1" s="2" t="inlineStr">
        <is>
          <t>3 Months Ended</t>
        </is>
      </c>
    </row>
    <row r="2">
      <c r="B2" s="2" t="inlineStr">
        <is>
          <t>Mar. 31, 2021USD ($)renewal_option</t>
        </is>
      </c>
      <c r="C2" s="2" t="inlineStr">
        <is>
          <t>Mar. 25, 2020USD ($)</t>
        </is>
      </c>
      <c r="D2" s="2" t="inlineStr">
        <is>
          <t>Dec. 30, 2020USD ($)</t>
        </is>
      </c>
    </row>
    <row r="3">
      <c r="A3" s="3" t="inlineStr">
        <is>
          <t>Related Party Transaction [Line Items]</t>
        </is>
      </c>
    </row>
    <row r="4">
      <c r="A4" s="4" t="inlineStr">
        <is>
          <t>Percentage of tax benefits due to equity owners</t>
        </is>
      </c>
      <c r="B4" s="4" t="inlineStr">
        <is>
          <t>85.00%</t>
        </is>
      </c>
    </row>
    <row r="5">
      <c r="A5" s="4" t="inlineStr">
        <is>
          <t>Tax receivable agreement payments to related parties</t>
        </is>
      </c>
      <c r="B5" s="6" t="n">
        <v>0</v>
      </c>
      <c r="C5" s="6" t="n">
        <v>6569000</v>
      </c>
    </row>
    <row r="6">
      <c r="A6" s="4" t="inlineStr">
        <is>
          <t>Tax receivable agreement liability</t>
        </is>
      </c>
      <c r="B6" s="5" t="n">
        <v>234048000</v>
      </c>
      <c r="D6" s="6" t="n">
        <v>232954000</v>
      </c>
    </row>
    <row r="7">
      <c r="A7" s="4" t="inlineStr">
        <is>
          <t>Tax distributions payable to non-controlling interest holders</t>
        </is>
      </c>
      <c r="B7" s="5" t="n">
        <v>0</v>
      </c>
      <c r="D7" s="5" t="n">
        <v>0</v>
      </c>
    </row>
    <row r="8">
      <c r="A8" s="4" t="inlineStr">
        <is>
          <t>Distributions paid to non-controlling interest holders</t>
        </is>
      </c>
      <c r="B8" s="6" t="n">
        <v>467000</v>
      </c>
      <c r="C8" s="5" t="n">
        <v>305000</v>
      </c>
    </row>
    <row r="9">
      <c r="A9" s="4" t="inlineStr">
        <is>
          <t>Subsidiary to Affiliated Entity</t>
        </is>
      </c>
    </row>
    <row r="10">
      <c r="A10" s="3" t="inlineStr">
        <is>
          <t>Related Party Transaction [Line Items]</t>
        </is>
      </c>
    </row>
    <row r="11">
      <c r="A11" s="4" t="inlineStr">
        <is>
          <t>Number of renewal terms | renewal_option</t>
        </is>
      </c>
      <c r="B11" s="5" t="n">
        <v>5</v>
      </c>
    </row>
    <row r="12">
      <c r="A12" s="4" t="inlineStr">
        <is>
          <t>Renewal option period</t>
        </is>
      </c>
      <c r="B12" s="4" t="inlineStr">
        <is>
          <t>5 years</t>
        </is>
      </c>
    </row>
    <row r="13">
      <c r="A13" s="4" t="inlineStr">
        <is>
          <t>Share Our Strength</t>
        </is>
      </c>
    </row>
    <row r="14">
      <c r="A14" s="3" t="inlineStr">
        <is>
          <t>Related Party Transaction [Line Items]</t>
        </is>
      </c>
    </row>
    <row r="15">
      <c r="A15" s="4" t="inlineStr">
        <is>
          <t>Amount raised through donations</t>
        </is>
      </c>
      <c r="B15" s="6" t="n">
        <v>0</v>
      </c>
    </row>
    <row r="16">
      <c r="A16" s="4" t="inlineStr">
        <is>
          <t>Mobo Systems, Inc. [Member] | Board of Directors Chairman</t>
        </is>
      </c>
    </row>
    <row r="17">
      <c r="A17" s="3" t="inlineStr">
        <is>
          <t>Related Party Transaction [Line Items]</t>
        </is>
      </c>
    </row>
    <row r="18">
      <c r="A18" s="4" t="inlineStr">
        <is>
          <t>Expenses from transactions with related party</t>
        </is>
      </c>
      <c r="B18" s="5" t="n">
        <v>147000</v>
      </c>
      <c r="C18" s="5" t="n">
        <v>52000</v>
      </c>
    </row>
    <row r="19">
      <c r="A19" s="4" t="inlineStr">
        <is>
          <t>Amounts due to related parties, current</t>
        </is>
      </c>
      <c r="B19" s="5" t="n">
        <v>0</v>
      </c>
      <c r="D19" s="5" t="n">
        <v>0</v>
      </c>
    </row>
    <row r="20">
      <c r="A20" s="4" t="inlineStr">
        <is>
          <t>Concession Income | Subsidiary to Affiliated Entity</t>
        </is>
      </c>
    </row>
    <row r="21">
      <c r="A21" s="3" t="inlineStr">
        <is>
          <t>Related Party Transaction [Line Items]</t>
        </is>
      </c>
    </row>
    <row r="22">
      <c r="A22" s="4" t="inlineStr">
        <is>
          <t>Revenue from related parties</t>
        </is>
      </c>
      <c r="B22" s="5" t="n">
        <v>0</v>
      </c>
      <c r="C22" s="5" t="n">
        <v>22000</v>
      </c>
    </row>
    <row r="23">
      <c r="A23" s="4" t="inlineStr">
        <is>
          <t>Due from related parties, current</t>
        </is>
      </c>
      <c r="B23" s="5" t="n">
        <v>0</v>
      </c>
      <c r="D23" s="5" t="n">
        <v>8000</v>
      </c>
    </row>
    <row r="24">
      <c r="A24" s="4" t="inlineStr">
        <is>
          <t>Rent Expense | Madison Square Park Conservancy</t>
        </is>
      </c>
    </row>
    <row r="25">
      <c r="A25" s="3" t="inlineStr">
        <is>
          <t>Related Party Transaction [Line Items]</t>
        </is>
      </c>
    </row>
    <row r="26">
      <c r="A26" s="4" t="inlineStr">
        <is>
          <t>Expenses from transactions with related party</t>
        </is>
      </c>
      <c r="B26" s="5" t="n">
        <v>215000</v>
      </c>
      <c r="C26" s="5" t="n">
        <v>219000</v>
      </c>
    </row>
    <row r="27">
      <c r="A27" s="4" t="inlineStr">
        <is>
          <t>Amounts due to related parties, current</t>
        </is>
      </c>
      <c r="B27" s="5" t="n">
        <v>0</v>
      </c>
    </row>
    <row r="28">
      <c r="A28" s="4" t="inlineStr">
        <is>
          <t>Mobo Systems, Inc. | Board of Directors Chairman</t>
        </is>
      </c>
    </row>
    <row r="29">
      <c r="A29" s="3" t="inlineStr">
        <is>
          <t>Related Party Transaction [Line Items]</t>
        </is>
      </c>
    </row>
    <row r="30">
      <c r="A30" s="4" t="inlineStr">
        <is>
          <t>Expenses from transactions with related party</t>
        </is>
      </c>
      <c r="B30" s="5" t="n">
        <v>462000</v>
      </c>
      <c r="C30" s="6" t="n">
        <v>571000</v>
      </c>
    </row>
    <row r="31">
      <c r="A31" s="4" t="inlineStr">
        <is>
          <t>Amounts due to related parties, current</t>
        </is>
      </c>
      <c r="B31" s="6" t="n">
        <v>9000</v>
      </c>
      <c r="D31" s="6" t="n">
        <v>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25, 2020</t>
        </is>
      </c>
    </row>
    <row r="3">
      <c r="A3" s="3" t="inlineStr">
        <is>
          <t>OPERATING ACTIVITIES</t>
        </is>
      </c>
    </row>
    <row r="4">
      <c r="A4" s="4" t="inlineStr">
        <is>
          <t>Net income (loss) (including amounts attributable to non-controlling interests)</t>
        </is>
      </c>
      <c r="B4" s="6" t="n">
        <v>575</v>
      </c>
      <c r="C4" s="6" t="n">
        <v>-1079</v>
      </c>
    </row>
    <row r="5">
      <c r="A5" s="3" t="inlineStr">
        <is>
          <t>Adjustments to reconcile net income (loss) to net cash provided by operating activities</t>
        </is>
      </c>
    </row>
    <row r="6">
      <c r="A6" s="4" t="inlineStr">
        <is>
          <t>Depreciation and amortization expense</t>
        </is>
      </c>
      <c r="B6" s="5" t="n">
        <v>13726</v>
      </c>
      <c r="C6" s="5" t="n">
        <v>11768</v>
      </c>
    </row>
    <row r="7">
      <c r="A7" s="4" t="inlineStr">
        <is>
          <t>Amortization of debt issuance costs</t>
        </is>
      </c>
      <c r="B7" s="5" t="n">
        <v>86</v>
      </c>
      <c r="C7" s="5" t="n">
        <v>0</v>
      </c>
    </row>
    <row r="8">
      <c r="A8" s="4" t="inlineStr">
        <is>
          <t>Capitalized Computer Software, Amortization</t>
        </is>
      </c>
      <c r="B8" s="5" t="n">
        <v>313</v>
      </c>
      <c r="C8" s="5" t="n">
        <v>260</v>
      </c>
    </row>
    <row r="9">
      <c r="A9" s="4" t="inlineStr">
        <is>
          <t>Non-cash operating lease cost</t>
        </is>
      </c>
      <c r="B9" s="5" t="n">
        <v>12330</v>
      </c>
      <c r="C9" s="5" t="n">
        <v>10742</v>
      </c>
    </row>
    <row r="10">
      <c r="A10" s="4" t="inlineStr">
        <is>
          <t>Equity-based compensation</t>
        </is>
      </c>
      <c r="B10" s="5" t="n">
        <v>1681</v>
      </c>
      <c r="C10" s="5" t="n">
        <v>1300</v>
      </c>
    </row>
    <row r="11">
      <c r="A11" s="4" t="inlineStr">
        <is>
          <t>Deferred income taxes</t>
        </is>
      </c>
      <c r="B11" s="5" t="n">
        <v>-1523</v>
      </c>
      <c r="C11" s="5" t="n">
        <v>3775</v>
      </c>
    </row>
    <row r="12">
      <c r="A12" s="4" t="inlineStr">
        <is>
          <t>Non-cash interest expense</t>
        </is>
      </c>
      <c r="B12" s="5" t="n">
        <v>337</v>
      </c>
      <c r="C12" s="5" t="n">
        <v>69</v>
      </c>
    </row>
    <row r="13">
      <c r="A13" s="4" t="inlineStr">
        <is>
          <t>Gain on sale of marketable securities</t>
        </is>
      </c>
      <c r="B13" s="5" t="n">
        <v>0</v>
      </c>
      <c r="C13" s="5" t="n">
        <v>-79</v>
      </c>
    </row>
    <row r="14">
      <c r="A14" s="4" t="inlineStr">
        <is>
          <t>Impairment and loss on disposal of assets</t>
        </is>
      </c>
      <c r="B14" s="5" t="n">
        <v>369</v>
      </c>
      <c r="C14" s="5" t="n">
        <v>2088</v>
      </c>
    </row>
    <row r="15">
      <c r="A15" s="4" t="inlineStr">
        <is>
          <t>Unrealized loss on available-for-sale securities</t>
        </is>
      </c>
      <c r="B15" s="5" t="n">
        <v>46</v>
      </c>
      <c r="C15" s="5" t="n">
        <v>356</v>
      </c>
    </row>
    <row r="16">
      <c r="A16" s="4" t="inlineStr">
        <is>
          <t>Other non-cash (income) expense</t>
        </is>
      </c>
      <c r="B16" s="5" t="n">
        <v>-1</v>
      </c>
      <c r="C16" s="5" t="n">
        <v>183</v>
      </c>
    </row>
    <row r="17">
      <c r="A17" s="3" t="inlineStr">
        <is>
          <t>Changes in operating assets and liabilities:</t>
        </is>
      </c>
    </row>
    <row r="18">
      <c r="A18" s="4" t="inlineStr">
        <is>
          <t>Accounts receivable</t>
        </is>
      </c>
      <c r="B18" s="5" t="n">
        <v>626</v>
      </c>
      <c r="C18" s="5" t="n">
        <v>3150</v>
      </c>
    </row>
    <row r="19">
      <c r="A19" s="4" t="inlineStr">
        <is>
          <t>Inventories</t>
        </is>
      </c>
      <c r="B19" s="5" t="n">
        <v>154</v>
      </c>
      <c r="C19" s="5" t="n">
        <v>306</v>
      </c>
    </row>
    <row r="20">
      <c r="A20" s="4" t="inlineStr">
        <is>
          <t>Prepaid expenses and other current assets</t>
        </is>
      </c>
      <c r="B20" s="5" t="n">
        <v>-731</v>
      </c>
      <c r="C20" s="5" t="n">
        <v>-439</v>
      </c>
    </row>
    <row r="21">
      <c r="A21" s="4" t="inlineStr">
        <is>
          <t>Other assets</t>
        </is>
      </c>
      <c r="B21" s="5" t="n">
        <v>-216</v>
      </c>
      <c r="C21" s="5" t="n">
        <v>-1039</v>
      </c>
    </row>
    <row r="22">
      <c r="A22" s="4" t="inlineStr">
        <is>
          <t>Accounts payable</t>
        </is>
      </c>
      <c r="B22" s="5" t="n">
        <v>1474</v>
      </c>
      <c r="C22" s="5" t="n">
        <v>-4449</v>
      </c>
    </row>
    <row r="23">
      <c r="A23" s="4" t="inlineStr">
        <is>
          <t>Accrued expenses</t>
        </is>
      </c>
      <c r="B23" s="5" t="n">
        <v>-9420</v>
      </c>
      <c r="C23" s="5" t="n">
        <v>-6330</v>
      </c>
    </row>
    <row r="24">
      <c r="A24" s="4" t="inlineStr">
        <is>
          <t>Accrued wages and related liabilities</t>
        </is>
      </c>
      <c r="B24" s="5" t="n">
        <v>2865</v>
      </c>
      <c r="C24" s="5" t="n">
        <v>-5113</v>
      </c>
    </row>
    <row r="25">
      <c r="A25" s="4" t="inlineStr">
        <is>
          <t>Other current liabilities</t>
        </is>
      </c>
      <c r="B25" s="5" t="n">
        <v>-158</v>
      </c>
      <c r="C25" s="5" t="n">
        <v>273</v>
      </c>
    </row>
    <row r="26">
      <c r="A26" s="4" t="inlineStr">
        <is>
          <t>Long-term operating lease liabilities</t>
        </is>
      </c>
      <c r="B26" s="5" t="n">
        <v>-10754</v>
      </c>
      <c r="C26" s="5" t="n">
        <v>-8755</v>
      </c>
    </row>
    <row r="27">
      <c r="A27" s="4" t="inlineStr">
        <is>
          <t>Other long-term liabilities</t>
        </is>
      </c>
      <c r="B27" s="5" t="n">
        <v>-1828</v>
      </c>
      <c r="C27" s="5" t="n">
        <v>497</v>
      </c>
    </row>
    <row r="28">
      <c r="A28" s="4" t="inlineStr">
        <is>
          <t>NET CASH PROVIDED BY OPERATING ACTIVITIES</t>
        </is>
      </c>
      <c r="B28" s="5" t="n">
        <v>9951</v>
      </c>
      <c r="C28" s="5" t="n">
        <v>7484</v>
      </c>
    </row>
    <row r="29">
      <c r="A29" s="3" t="inlineStr">
        <is>
          <t>INVESTING ACTIVITIES</t>
        </is>
      </c>
    </row>
    <row r="30">
      <c r="A30" s="4" t="inlineStr">
        <is>
          <t>Purchases of property and equipment</t>
        </is>
      </c>
      <c r="B30" s="5" t="n">
        <v>-23155</v>
      </c>
      <c r="C30" s="5" t="n">
        <v>-19159</v>
      </c>
    </row>
    <row r="31">
      <c r="A31" s="4" t="inlineStr">
        <is>
          <t>Purchases of marketable securities</t>
        </is>
      </c>
      <c r="B31" s="5" t="n">
        <v>-4073</v>
      </c>
      <c r="C31" s="5" t="n">
        <v>-192</v>
      </c>
    </row>
    <row r="32">
      <c r="A32" s="4" t="inlineStr">
        <is>
          <t>Sales of marketable securities</t>
        </is>
      </c>
      <c r="B32" s="5" t="n">
        <v>0</v>
      </c>
      <c r="C32" s="5" t="n">
        <v>20000</v>
      </c>
    </row>
    <row r="33">
      <c r="A33" s="4" t="inlineStr">
        <is>
          <t>NET CASH PROVIDED BY (USED IN) INVESTING ACTIVITIES</t>
        </is>
      </c>
      <c r="B33" s="5" t="n">
        <v>-27228</v>
      </c>
      <c r="C33" s="5" t="n">
        <v>649</v>
      </c>
    </row>
    <row r="34">
      <c r="A34" s="3" t="inlineStr">
        <is>
          <t>FINANCING ACTIVITIES</t>
        </is>
      </c>
    </row>
    <row r="35">
      <c r="A35" s="4" t="inlineStr">
        <is>
          <t>Proceeds from issuance of convertible notes, net of discount</t>
        </is>
      </c>
      <c r="B35" s="5" t="n">
        <v>243750</v>
      </c>
      <c r="C35" s="5" t="n">
        <v>0</v>
      </c>
    </row>
    <row r="36">
      <c r="A36" s="4" t="inlineStr">
        <is>
          <t>Proceeds from revolving credit facility</t>
        </is>
      </c>
      <c r="B36" s="5" t="n">
        <v>0</v>
      </c>
      <c r="C36" s="5" t="n">
        <v>50000</v>
      </c>
    </row>
    <row r="37">
      <c r="A37" s="4" t="inlineStr">
        <is>
          <t>Deferred financing costs</t>
        </is>
      </c>
      <c r="B37" s="5" t="n">
        <v>-70</v>
      </c>
      <c r="C37" s="5" t="n">
        <v>0</v>
      </c>
    </row>
    <row r="38">
      <c r="A38" s="4" t="inlineStr">
        <is>
          <t>Payments on principal of finance leases</t>
        </is>
      </c>
      <c r="B38" s="5" t="n">
        <v>-602</v>
      </c>
      <c r="C38" s="5" t="n">
        <v>-615</v>
      </c>
    </row>
    <row r="39">
      <c r="A39" s="4" t="inlineStr">
        <is>
          <t>Distributions paid to non-controlling interest holders</t>
        </is>
      </c>
      <c r="B39" s="5" t="n">
        <v>-467</v>
      </c>
      <c r="C39" s="5" t="n">
        <v>-305</v>
      </c>
    </row>
    <row r="40">
      <c r="A40" s="4" t="inlineStr">
        <is>
          <t>Payments under tax receivable agreement</t>
        </is>
      </c>
      <c r="B40" s="5" t="n">
        <v>0</v>
      </c>
      <c r="C40" s="5" t="n">
        <v>-6569</v>
      </c>
    </row>
    <row r="41">
      <c r="A41" s="4" t="inlineStr">
        <is>
          <t>Debt issuance costs</t>
        </is>
      </c>
      <c r="B41" s="5" t="n">
        <v>-649</v>
      </c>
      <c r="C41" s="5" t="n">
        <v>0</v>
      </c>
    </row>
    <row r="42">
      <c r="A42" s="4" t="inlineStr">
        <is>
          <t>Proceeds from stock option exercises</t>
        </is>
      </c>
      <c r="B42" s="5" t="n">
        <v>6451</v>
      </c>
      <c r="C42" s="5" t="n">
        <v>1032</v>
      </c>
    </row>
    <row r="43">
      <c r="A43" s="4" t="inlineStr">
        <is>
          <t>Payment, Tax Withholding, Share-based Payment Arrangement</t>
        </is>
      </c>
      <c r="B43" s="5" t="n">
        <v>-3010</v>
      </c>
      <c r="C43" s="5" t="n">
        <v>-969</v>
      </c>
    </row>
    <row r="44">
      <c r="A44" s="4" t="inlineStr">
        <is>
          <t>NET CASH PROVIDED BY FINANCING ACTIVITIES</t>
        </is>
      </c>
      <c r="B44" s="5" t="n">
        <v>245403</v>
      </c>
      <c r="C44" s="5" t="n">
        <v>42574</v>
      </c>
    </row>
    <row r="45">
      <c r="A45" s="4" t="inlineStr">
        <is>
          <t>NET INCREASE IN CASH AND CASH EQUIVALENTS</t>
        </is>
      </c>
      <c r="B45" s="5" t="n">
        <v>228126</v>
      </c>
      <c r="C45" s="5" t="n">
        <v>50707</v>
      </c>
    </row>
    <row r="46">
      <c r="A46" s="4" t="inlineStr">
        <is>
          <t>CASH AND CASH EQUIVALENTS AT BEGINNING OF PERIOD</t>
        </is>
      </c>
      <c r="B46" s="5" t="n">
        <v>146873</v>
      </c>
      <c r="C46" s="5" t="n">
        <v>37099</v>
      </c>
    </row>
    <row r="47">
      <c r="A47" s="4" t="inlineStr">
        <is>
          <t>CASH AND CASH EQUIVALENTS AT END OF PERIOD</t>
        </is>
      </c>
      <c r="B47" s="6" t="n">
        <v>374999</v>
      </c>
      <c r="C47" s="6" t="n">
        <v>878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e following table sets forth supplemental cash flow information for the thirteen weeks ended March 31, 2021 and March 25, 2020: Thirteen Weeks Ended March 31 March 25 Cash paid for: Income taxes, net of refunds $ 388 $ 801 Interest, net of amounts capitalized 70 61 Non-cash investing activities: Accrued purchases of property and equipment 12,949 13,715 Capitalized equity-based compensation 9 13 Non-cash financing activities: Revolving Credit Facility amendment-related accrual 112 — Convertible Notes issuance-related accrual 312 — Establishment of liabilities under tax receivable agreement 1,094 3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Cash Flow Information</t>
        </is>
      </c>
      <c r="B4" s="4" t="inlineStr">
        <is>
          <t xml:space="preserve">The following table sets forth supplemental cash flow information for the thirteen weeks ended March 31, 2021 and March 25, 2020: Thirteen Weeks Ended March 31 March 25 Cash paid for: Income taxes, net of refunds $ 388 $ 801 Interest, net of amounts capitalized 70 61 Non-cash investing activities: Accrued purchases of property and equipment 12,949 13,715 Capitalized equity-based compensation 9 13 Non-cash financing activities: Revolving Credit Facility amendment-related accrual 112 — Convertible Notes issuance-related accrual 312 — Establishment of liabilities under tax receivable agreement 1,094 3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6:11Z</dcterms:created>
  <dcterms:modified xmlns:dcterms="http://purl.org/dc/terms/" xmlns:xsi="http://www.w3.org/2001/XMLSchema-instance" xsi:type="dcterms:W3CDTF">2021-05-07T16:06:11Z</dcterms:modified>
</cp:coreProperties>
</file>